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Financial Statements"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pplemental Inform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uarantor Disclosures" sheetId="21" state="visible" r:id="rId21"/>
    <sheet xmlns:r="http://schemas.openxmlformats.org/officeDocument/2006/relationships" name="Accumulated Other Comprehensive" sheetId="22" state="visible" r:id="rId22"/>
    <sheet xmlns:r="http://schemas.openxmlformats.org/officeDocument/2006/relationships" name="Basis of Financial Statements ("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Guarantor Disclosures (Tables)" sheetId="31" state="visible" r:id="rId31"/>
    <sheet xmlns:r="http://schemas.openxmlformats.org/officeDocument/2006/relationships" name="Accumulated Other Comprehensi32" sheetId="32" state="visible" r:id="rId32"/>
    <sheet xmlns:r="http://schemas.openxmlformats.org/officeDocument/2006/relationships" name="Basis of Financial Statements A" sheetId="33" state="visible" r:id="rId33"/>
    <sheet xmlns:r="http://schemas.openxmlformats.org/officeDocument/2006/relationships" name="Financial Instruments (Cash Equ" sheetId="34" state="visible" r:id="rId34"/>
    <sheet xmlns:r="http://schemas.openxmlformats.org/officeDocument/2006/relationships" name="Financial Instruments (Restrict" sheetId="35" state="visible" r:id="rId35"/>
    <sheet xmlns:r="http://schemas.openxmlformats.org/officeDocument/2006/relationships" name="Accounts Receivable (Details)" sheetId="36" state="visible" r:id="rId36"/>
    <sheet xmlns:r="http://schemas.openxmlformats.org/officeDocument/2006/relationships" name="Inventories (Inventories) (Deta" sheetId="37" state="visible" r:id="rId37"/>
    <sheet xmlns:r="http://schemas.openxmlformats.org/officeDocument/2006/relationships" name="Long-Term Debt (Schedule of Lon" sheetId="38" state="visible" r:id="rId38"/>
    <sheet xmlns:r="http://schemas.openxmlformats.org/officeDocument/2006/relationships" name="Long-Term Debt (Credit Agreemen" sheetId="39" state="visible" r:id="rId39"/>
    <sheet xmlns:r="http://schemas.openxmlformats.org/officeDocument/2006/relationships" name="Long-Term Debt (Senior Notes Du" sheetId="40" state="visible" r:id="rId40"/>
    <sheet xmlns:r="http://schemas.openxmlformats.org/officeDocument/2006/relationships" name="Long-Term Debt (Senior Notes 41" sheetId="41" state="visible" r:id="rId41"/>
    <sheet xmlns:r="http://schemas.openxmlformats.org/officeDocument/2006/relationships" name="Long-Term Debt (Narrative) (Det" sheetId="42" state="visible" r:id="rId42"/>
    <sheet xmlns:r="http://schemas.openxmlformats.org/officeDocument/2006/relationships" name="Derivative Instruments (Narrati" sheetId="43" state="visible" r:id="rId43"/>
    <sheet xmlns:r="http://schemas.openxmlformats.org/officeDocument/2006/relationships" name="Derivative Instruments Derivati" sheetId="44" state="visible" r:id="rId44"/>
    <sheet xmlns:r="http://schemas.openxmlformats.org/officeDocument/2006/relationships" name="Fair Value Measurements (Summar" sheetId="45" state="visible" r:id="rId45"/>
    <sheet xmlns:r="http://schemas.openxmlformats.org/officeDocument/2006/relationships" name="Income Taxes (Narrative) (Detai" sheetId="46" state="visible" r:id="rId46"/>
    <sheet xmlns:r="http://schemas.openxmlformats.org/officeDocument/2006/relationships" name="Earnings per Share (Schedule of" sheetId="47" state="visible" r:id="rId47"/>
    <sheet xmlns:r="http://schemas.openxmlformats.org/officeDocument/2006/relationships" name="Earnings per Share (Reconciliat" sheetId="48" state="visible" r:id="rId48"/>
    <sheet xmlns:r="http://schemas.openxmlformats.org/officeDocument/2006/relationships" name="Earnings per Share (Additional " sheetId="49" state="visible" r:id="rId49"/>
    <sheet xmlns:r="http://schemas.openxmlformats.org/officeDocument/2006/relationships" name="Supplemental Information ( Addi" sheetId="50" state="visible" r:id="rId50"/>
    <sheet xmlns:r="http://schemas.openxmlformats.org/officeDocument/2006/relationships" name="Commitments and Contingencies (" sheetId="51" state="visible" r:id="rId51"/>
    <sheet xmlns:r="http://schemas.openxmlformats.org/officeDocument/2006/relationships" name="Segment Information (Additional" sheetId="52" state="visible" r:id="rId52"/>
    <sheet xmlns:r="http://schemas.openxmlformats.org/officeDocument/2006/relationships" name="Segment Information (Segment Re" sheetId="53" state="visible" r:id="rId53"/>
    <sheet xmlns:r="http://schemas.openxmlformats.org/officeDocument/2006/relationships" name="Segment Information (Reconcilia" sheetId="54" state="visible" r:id="rId54"/>
    <sheet xmlns:r="http://schemas.openxmlformats.org/officeDocument/2006/relationships" name="Segment Information (Total Asse" sheetId="55" state="visible" r:id="rId55"/>
    <sheet xmlns:r="http://schemas.openxmlformats.org/officeDocument/2006/relationships" name="Guarantor Disclosures (Addition" sheetId="56" state="visible" r:id="rId56"/>
    <sheet xmlns:r="http://schemas.openxmlformats.org/officeDocument/2006/relationships" name="Guarantor Disclosures (Condense" sheetId="57" state="visible" r:id="rId57"/>
    <sheet xmlns:r="http://schemas.openxmlformats.org/officeDocument/2006/relationships" name="Guarantor Disclosures (Conden58" sheetId="58" state="visible" r:id="rId58"/>
    <sheet xmlns:r="http://schemas.openxmlformats.org/officeDocument/2006/relationships" name="Guarantor Disclosures (Conden59" sheetId="59" state="visible" r:id="rId59"/>
    <sheet xmlns:r="http://schemas.openxmlformats.org/officeDocument/2006/relationships" name="Accumulated Other Comprehensi60" sheetId="60" state="visible" r:id="rId60"/>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Unaudited) - USD ($) $ in Millions</t>
  </si>
  <si>
    <t>Dec. 31, 2017</t>
  </si>
  <si>
    <t>Current assets</t>
  </si>
  <si>
    <t>Cash and cash equivalents</t>
  </si>
  <si>
    <t>Accounts receivable, net</t>
  </si>
  <si>
    <t>Inventories</t>
  </si>
  <si>
    <t>Prepaid expenses and other current assets</t>
  </si>
  <si>
    <t>Total current assets</t>
  </si>
  <si>
    <t>Property, plant and equipment, net</t>
  </si>
  <si>
    <t>Goodwill</t>
  </si>
  <si>
    <t>Customer relationships, net</t>
  </si>
  <si>
    <t>Other intangible assets, net</t>
  </si>
  <si>
    <t>Other assets, net</t>
  </si>
  <si>
    <t>Total assets</t>
  </si>
  <si>
    <t>Current liabilities</t>
  </si>
  <si>
    <t>Accounts payable</t>
  </si>
  <si>
    <t>Accrued liabilities</t>
  </si>
  <si>
    <t>Current portion of long-term debt</t>
  </si>
  <si>
    <t>Total current liabilities</t>
  </si>
  <si>
    <t>Long-term debt, net</t>
  </si>
  <si>
    <t>Deferred income taxes</t>
  </si>
  <si>
    <t>Pension and other post-retirement benefit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March 31, 2018 and December 31, 2017, respectively</t>
  </si>
  <si>
    <t>Common stock, held in treasury, at cost; 5,057,732 and 5,232,875 shares at March 31, 2018 and December 31, 2017, respectively</t>
  </si>
  <si>
    <t>Additional Paid in Capital</t>
  </si>
  <si>
    <t>Retained earnings</t>
  </si>
  <si>
    <t>Accumulated other comprehensive income</t>
  </si>
  <si>
    <t>Total Westlake Chemical Corporation stockholders' equity</t>
  </si>
  <si>
    <t>Noncontrolling interests</t>
  </si>
  <si>
    <t>Total equity</t>
  </si>
  <si>
    <t>Total liabilities and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nsolidated Statements of Operations (Unaudited) - USD ($) $ in Millions</t>
  </si>
  <si>
    <t>Mar. 31, 2017</t>
  </si>
  <si>
    <t>Income Statement [Abstract]</t>
  </si>
  <si>
    <t>Net sales</t>
  </si>
  <si>
    <t>Cost of sales</t>
  </si>
  <si>
    <t>Gross profit</t>
  </si>
  <si>
    <t>Selling, general and administrative expenses</t>
  </si>
  <si>
    <t>Amortization of Intangible Assets</t>
  </si>
  <si>
    <t>Transaction and integration-related costs</t>
  </si>
  <si>
    <t>Income (loss) from operations</t>
  </si>
  <si>
    <t>Other income (expense)</t>
  </si>
  <si>
    <t>Interest expense</t>
  </si>
  <si>
    <t>Other incom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common shares outstanding:</t>
  </si>
  <si>
    <t>Basic (in shares)</t>
  </si>
  <si>
    <t>Diluted (in shares)</t>
  </si>
  <si>
    <t>Dividends per common share (usd per share)</t>
  </si>
  <si>
    <t>Consolidated Statements of Comprehensive Income (Unaudited) - USD ($) $ in Millions</t>
  </si>
  <si>
    <t>Statement of Comprehensive Income [Abstract]</t>
  </si>
  <si>
    <t>Foreign Currency Translation Adjustment, by Component [Abstract]</t>
  </si>
  <si>
    <t>Foreign currency translation</t>
  </si>
  <si>
    <t>Income tax benefit (provision) on foreign currency translation</t>
  </si>
  <si>
    <t>Other Comprehensive Income (Loss), Net of Tax, Portion Attributable to Parent</t>
  </si>
  <si>
    <t>Comprehensive income</t>
  </si>
  <si>
    <t>Comprehensive income attributable to noncontrolling interests, net of tax of $1 and $1 for the three months ended March 31, 2018 and 2017, respectively</t>
  </si>
  <si>
    <t>Comprehensive income attributable to Westlake Chemical Corporation</t>
  </si>
  <si>
    <t>Consolidated Statements of Comprehensive Income (Unaudited) OCI Parenthetical - USD ($) $ in Millions</t>
  </si>
  <si>
    <t>OCI Parenthetical [Abstract]</t>
  </si>
  <si>
    <t>Other Comprehensive Income (Loss), Tax, Portion Attributable to Noncontrolling Interest</t>
  </si>
  <si>
    <t>Consolidated Statements Of Changes In Stockholders' Equity Statement - USD ($) $ in Millions</t>
  </si>
  <si>
    <t>Total</t>
  </si>
  <si>
    <t>Common Stock [Member]</t>
  </si>
  <si>
    <t>Common Stock, Held in Treasury [Member]</t>
  </si>
  <si>
    <t>Additional Paid-in Capital [Member]</t>
  </si>
  <si>
    <t>Retained Earnings [Member]</t>
  </si>
  <si>
    <t>Accumulated Other Comprehensive Income (Loss) [Member]</t>
  </si>
  <si>
    <t>Noncontrolling Interests [Member]</t>
  </si>
  <si>
    <t>Beginning balances at Dec. 31, 2016</t>
  </si>
  <si>
    <t>Beginning balance, shares issued at Dec. 31, 2016</t>
  </si>
  <si>
    <t>Beginning balance, Treasury shares at Dec. 31, 2016</t>
  </si>
  <si>
    <t>Increase (Decrease) in Stockholders' Equity [Roll Forward]</t>
  </si>
  <si>
    <t>Other comprehensive income (loss)</t>
  </si>
  <si>
    <t>Shares issued—stock- based compensation (in shares)</t>
  </si>
  <si>
    <t>Shares issued—stock- based compensation</t>
  </si>
  <si>
    <t>Stock-based compensation, net of tax on stock options exercised</t>
  </si>
  <si>
    <t>Dividends declared</t>
  </si>
  <si>
    <t>Distributions to noncontrolling interests</t>
  </si>
  <si>
    <t>Ending balances at Mar. 31, 2017</t>
  </si>
  <si>
    <t>Ending balance, shares issued at Mar. 31, 2017</t>
  </si>
  <si>
    <t>Ending balance, Treasury shares at Mar. 31, 2017</t>
  </si>
  <si>
    <t>Cumulative effect of accounting change</t>
  </si>
  <si>
    <t>Beginning balances at Dec. 31, 2017</t>
  </si>
  <si>
    <t>Beginning balance, shares issued at Dec. 31, 2017</t>
  </si>
  <si>
    <t>Beginning balance, Treasury shares at Dec. 31, 2017</t>
  </si>
  <si>
    <t>Ending balances at Mar. 31, 2018</t>
  </si>
  <si>
    <t>Ending balance, shares issued at Mar. 31, 2018</t>
  </si>
  <si>
    <t>Ending balance, Treasury shares at Mar. 31, 2018</t>
  </si>
  <si>
    <t>Consolidated Statements of Cash Flows (Unaudited) - USD ($) $ in Millions</t>
  </si>
  <si>
    <t>Cash flows from operating activities</t>
  </si>
  <si>
    <t>Adjustments to reconcile net income to net cash provided by operating activities</t>
  </si>
  <si>
    <t>Depreciation and amortization</t>
  </si>
  <si>
    <t>Stock-based compensation expense</t>
  </si>
  <si>
    <t>Loss from disposition of property, plant and equipment</t>
  </si>
  <si>
    <t>Other gains, net</t>
  </si>
  <si>
    <t>Changes in operating assets and liabilities</t>
  </si>
  <si>
    <t>Accounts receivable</t>
  </si>
  <si>
    <t>Other, net</t>
  </si>
  <si>
    <t>Net cash provided by operating activities</t>
  </si>
  <si>
    <t>Cash flows from investing activities</t>
  </si>
  <si>
    <t>Additions to property, plant and equipment</t>
  </si>
  <si>
    <t>Additions to investments in unconsolidated subsidiaries</t>
  </si>
  <si>
    <t>Other</t>
  </si>
  <si>
    <t>Net cash used for investing activities</t>
  </si>
  <si>
    <t>Cash flows from financing activities</t>
  </si>
  <si>
    <t>Dividends paid</t>
  </si>
  <si>
    <t>Proceeds from debt issuance and drawdown of revolver</t>
  </si>
  <si>
    <t>Repayment of term loan</t>
  </si>
  <si>
    <t>Repayment of revolver</t>
  </si>
  <si>
    <t>Repayment of notes payable</t>
  </si>
  <si>
    <t>Net cash used for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7 consolidated financial statements and notes thereto of Westlake Chemical Corporation (the "Company") included in the annual report on Form 10-K for the fiscal year ended December 31, 2017 (the " 2017 Form 10-K"), filed with the SEC on February 21, 2018 . These consolidated financial statements have been prepared in conformity with the accounting principles and practices as disclosed in the notes to the consolidated financial statements of the Company for the fiscal year ended December 31, 2017 with the exception of those accounting standards adopted in the first quarter of 2018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March 31, 2018 , its results of operations for the three months ended March 31, 2018 and 2017 and the changes in its cash position for the three months ended March 31, 2018 and 2017 . Results of operations and changes in cash position for the interim periods presented are not necessarily indicative of the results that will be realized for the fiscal year ending December 31, 2018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reclassifications have been made to the prior-year financial statements to conform to the current-year presentation. Recent Accounting Pronouncements Leases (ASU No. 2016-02) In February 2016, the Financial Accounting Standards Board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Income Statement - Reporting Comprehensive Income (ASU 2018-02) In February 2018, the FASB issued an accounting standards update to (1) allow reclassification from accumulated other comprehensive income to retained earnings for stranded tax effects resulting from the U.S. Tax Cuts and Jobs Act (the "Tax Act"); and (2) require certain disclosures about stranded tax effects. The accounting standard will be effective for reporting periods beginning after December 15, 2018. Early adoption is permitted. The Company is in the process of evaluating the impact that the new accounting guidance will have on the Company's consolidated financial position, results of operations and cash flows. Recently Adopted Accounting Standards Revenue from Contracts with Customers (ASU No. 2014-09) In May 2014, the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Company adopted ASU No. 2014-09, Revenue from Contracts with Customers ("ASC 606"),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three months ended March 31, 2017 as compared with the guidance that was in effect prior to January 1, 2018 was immaterial.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The Company does not disclose the value of unsatisfied performance obligations because its contracts with customers (i) have an original expected duration of one year or less or (ii) have only variable consideration that is calculated based on market prices at specified dates and is allocated to wholly unsatisfied performance obligations. ASC 606 requires disclosure of disaggregated revenue into categories that depict the nature of how the Company's revenue and cash flows are affected by economic factors. The Company discloses revenues by product and segment in Note 13 to this quarterly report on Form 10-Q.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allows entities to elect to measure equity investments without readily determinable fair values at cost, less impairment, adjusted for subsequent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The Company is party to a joint venture investment with Lotte Chemical USA Corporation to build an ethylene facility, LACC, LLC ("LACC"). The Company measures its investment in LACC at cost, adjusted for observable price changes, because the investment does not have a readily determinable fair value.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became effective for reporting periods beginning after December 15, 2017. The Company adopted this accounting standard effective January 1, 2018. Upon adoption, the Company retrospectively adjusted its financial statements to reflect restricted cash in the beginning and ending cash and restricted cash balances within the statements of cash flows. As a result of this retrospective adoption and reclassification of restricted cash and cash equivalents, Net cash provided by (used for) financing activities on the consolidated statement of cash flows for the three months ended March 31, 2017 has been adjusted to $(253) from the originally reported $(99) to reflect the retrospective application of the new accounting guidance. Previously reported Cash and cash equivalents at beginning of the period and Cash and cash equivalents at end of the period for the three months ended March 31, 2017 have been adjusted to include restricted cash of $186 and $32 , respectively.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ASC 606, Revenue from contracts with customers. The accounting standard became effective for reporting periods beginning after December 15, 2017. The Company adopted the accounting standard effective January 1, 2018 and the adoption did not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adopted this accounting standard effective January 1, 2018 and the adoption did not have a material impact on the Company's consolidated financial position, results of operations and cash flows. In January 2018, the Company entered into cross-currency swaps to reduce the volatility in stockholders' equity from changes in currency exchange rates associated with the Company's net investments in foreign operations. These cross-currency swaps were designated in a net investment hedge relationship. See Note 7 for additional information.</t>
  </si>
  <si>
    <t>Financial Instruments</t>
  </si>
  <si>
    <t>Investments, Debt and Equity Securities [Abstract]</t>
  </si>
  <si>
    <t>Financial Instruments Cash Equivalents The Company had $205 and $644 of held-to-maturity securities with original maturities of three months or less, primarily consisting of corporate debt securities, classified as cash equivalents at March 31, 2018 and December 31, 2017 , respectively. The Company's investments in held-to-maturity securities were held at amortized cost, which approximates fair value. Restricted Cash and Cash Equivalents The Company had restricted cash and cash equivalents of $23 at March 31, 2018 and December 31, 2017 . The Company's restricted cash and cash equivalents are related to balances that are restricted for payment of distributions to certain of the Company's current and former employees and are reflected primarily in other assets, net in the consolidated balance sheets.</t>
  </si>
  <si>
    <t>Accounts Receivable</t>
  </si>
  <si>
    <t>Accounts Receivable, Net [Abstract]</t>
  </si>
  <si>
    <t>Accounts Receivable Accounts receivable consist of the following: March 31, December 31, Trade customers $ 1,116 $ 974 Affiliates 13 9 Allowance for doubtful accounts (24 ) (22 ) 1,105 961 Federal and state taxes 4 7 Other 26 33 Accounts receivable, net $ 1,135 $ 1,001</t>
  </si>
  <si>
    <t>Inventory Disclosure [Abstract]</t>
  </si>
  <si>
    <t>Inventories Inventories consist of the following: March 31, December 31, Finished products $ 592 $ 549 Feedstock, additives and chemicals 209 221 Materials and supplies 143 130 Inventories $ 944 $ 900</t>
  </si>
  <si>
    <t>Long-Term Debt</t>
  </si>
  <si>
    <t>Debt Disclosure [Abstract]</t>
  </si>
  <si>
    <t>Long-Term Debt Long-term debt consists of the following: March 31, 2018 December 31, 2017 Principal Unamortized Discount Net Principal Unamortized Net 3.60% senior notes due 2022 (the "3.60% 2022 Senior Notes") $ 250 $ (1 ) $ 249 $ 250 $ (1 ) $ 249 4.875% senior notes due 2023 (the "4.875% Westlake 2023 Senior Notes") 434 11 445 434 11 445 4.875% senior notes due 2023 (the "4.875% Subsidiary 2023 Senior Notes") 16 — 16 16 — 16 3.60% senior notes due 2026 (the "3.60% 2026 Senior Notes") 750 (10 ) 740 750 (10 ) 740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5 ) 675 700 (25 ) 675 4.375% senior notes due 2047 (the "4.375% 2047 Senior Notes") 500 (9 ) 491 500 (9 ) 491 3.50% senior notes due 2032 (the "3.50% 2032 GO Zone Refunding Senior Notes") 250 (2 ) 248 250 (2 ) 248 4.625% senior notes due 2021 (the — — — 625 20 645 4.625% senior notes due 2021 — — — 63 2 65 Total Long-term debt 3,165 (38 ) 3,127 3,853 (16 ) 3,837 Less: Current portion - 4.625% Westlake 2021 Senior Notes and 4.625% Subsidiary 2021 Senior Notes — — — 688 22 710 Current portion - 4.875% Westlake 2023 Senior Notes and 4.875% Subsidiary 2023 Senior Notes 450 11 461 — — — Long-term debt, net of current portion $ 2,715 $ (49 ) $ 2,666 $ 3,165 $ (38 ) $ 3,127 Credit Agreement The Company has a $1,000 revolving credit facility that matures on August 23, 2021 (the "Credit Agreement"). The Credit Agreement bears interest at either (a) LIBOR plus a spread ranging from 1.00% to 1.75% or (b) Alternate Base Rate plus a spread ranging from 0.00% to 0.75% in each case depending on the credit rating of the Company. At March 31, 2018 , the Company had no borrowings outstanding under the Credit Agreement. As of March 31, 2018 , the Company had outstanding letters of credit totaling $5 and borrowing availability of $995 under the Credit Agreement. The obligations of the Company under the Credit Agreement are guaranteed by current and future material domestic subsidiaries of the Company, subject to certain exceptions. The Credit Agreement contains certain affirmative and negative covenants, including a quarterly total leverage ratio financial maintenance covenant. The Credit Agreement also contains certain events of default and if and for so long as an event of default has occurred and is continuing, any amounts outstanding under the Credit Agreement will accrue interest at an increased rate, the Lenders can terminate their commitments thereunder and payments of any outstanding amounts could be accelerated by the Lenders. As of March 31, 2018 , the Company was in compliance with the total leverage ratio financial maintenance covenant. 4.625% Senior Notes due 2021 In December 2017, the Company delivered irrevocable notices for the optional redemption of all of the outstanding 4.625% Westlake 2021 Senior Notes and 4.625% Subsidiary 2021 Senior Notes (collectively, the "2021 Notes"). The 2021 Notes were redeemed on February 15, 2018 at a redemption price equal to 102.313% of the principal amount of the 2021 Notes plus accrued and unpaid interest on the 2021 Notes to the redemption date. The Company recognized a $6 gain in other income upon redemption of the 2021 Notes. The 2021 Notes were classified as a component of current liabilities in the consolidated balance sheet at December 31, 2017 , based on the terms of the redemption. 4.875% Senior Notes due 2023 In March 2018, the Company delivered irrevocable notices for the optional redemption of all of the outstanding 4.875% Westlake 2023 Senior Notes and 4.875% Subsidiary 2023 Senior Notes (collectively, the "2023 Notes") for redemption on May 15, 2018 at a redemption price equal to 102.438% of the principal amount of the 2023 Notes plus accrued and unpaid interest on the 2023 Notes to the redemption date. The 2023 Notes were classified as a component of current liabilities in the consolidated balance sheet at March 31, 2018, based on the terms of the redemption. As of March 31, 2018 , the Company was in compliance with all of the covenants with respect to the 3.60% 2022 Senior Notes, the 4.875% Westlake 2023 Senior Notes, the 4.875% Subsidiary 2023 Senior Notes, the 3.60% 2026 Senior Notes, the 5.0% 2046 Senior Notes, the 4.375% 2047 Senior Notes, the 6 ½% 2029 GO Zone Senior Notes, the 3.50% 2032 GO Zone Refunding Senior Notes, the 6 ½% 2035 GO Zone Senior Notes, the 6 ½% 2035 IKE Zone Senior Notes, the Credit Agreement and the waste disposal revenue bonds. Unamortized debt issuance costs on long-term debt were $26 at March 31, 2018 and December 31, 2017 .</t>
  </si>
  <si>
    <t>Derivative Instruments</t>
  </si>
  <si>
    <t>Derivative Instruments and Hedging Activities Disclosure [Abstract]</t>
  </si>
  <si>
    <t>Derivative Instruments In January 2018, the Company entered into cross-currency swaps with an aggregate notional value of 220 million euros to reduce the volatility in stockholders' equity from changes in currency exchange rates associated with the Company's net investments in foreign operations. These cross-currency swaps were designated in a net investment hedge relationship. The Company assesses hedge effectiveness of these cross-currency swaps by comparing the spot rate change in the swaps to the spot rate change in the designated net investment. For the three months ended March 31, 2018 , there was no ineffectiveness recorded with regard to the Company's qualifying net investment hedges. The fair values of derivatives designated as hedging instruments in the Company's consolidated balance sheets were as follows: Derivative Liabilities Balance Sheet Location Fair Value as of Derivatives in Net Investment Hedging Relationships March 31, December 31, Foreign exchange contracts Other liabilities $ 18 $ — The following table summarizes the effect of foreign exchange derivative instruments designated as net investment hedges in the consolidated statements of operations. Gain (Loss) Recognized in Income and Excluded from Hedge Effectiveness Three Months Ended March 31, Derivatives in Net Investment Hedging Relationships Location of Gain (Loss) Recognized in Income on Derivative 2018 2017 Foreign exchange contracts Other income, net $ 1 $ — The following table summarizes the effect of foreign exchange derivative instruments designated as net investment hedges on accumulated other comprehensive income. Gain (Loss) Recognized in Other Comprehensive Income Three Months Ended March 31, Derivatives in Net Investment Hedging Relationships 2018 2017 Foreign exchange contracts $ (14 ) $ —</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ompany has cross-currency swaps that are measured at fair value on a recurring basis. The future cash flows associated with these cross-currency swaps are discounted to present value using observable market-based inputs and published foreign exchange rates. The inputs used to measure the Company's cross-currency swaps are classified as Level 2 inputs within the fair value hierarchy. See Note 7 for the fair value of the Company's cross-currency swaps. The carrying and fair values of the Company's long-term debt (including the current portion of long-term debt) are summarized in the table below. The Company's long-term debt instruments are publicly-traded. A market approach, based upon quotes from financial reporting services, is used to measure the fair value of the Company's long-term debt. Because the Company's long term debt instruments may not be actively traded, the inputs used to measure the fair value of the Company's long-term debt are classified as Level 2 inputs within the fair value hierarchy. March 31, 2018 December 31, 2017 Carrying Value Fair Value Carrying Value Fair Value 3.60% 2022 Senior Notes $ 249 $ 250 $ 249 $ 255 4.875% Westlake 2023 Senior Notes (1) 445 445 445 449 4.875% Subsidiary 2023 Senior Notes (1) 16 17 16 16 3.60% 2026 Senior Notes 740 727 740 757 Loan related to tax-exempt waste disposal revenue bonds due 2027 11 11 11 11 6 ½% 2029 GO Zone Senior Notes 99 109 99 111 6 ½% 2035 GO Zone Senior Notes 88 97 88 99 6 ½% 2035 IKE Zone Senior Notes 65 71 65 74 5.0% 2046 Senior Notes 675 740 675 787 4.375% 2047 Senior Notes 491 484 491 518 3.50% 2032 GO Zone Refunding Senior Notes 248 246 248 256 4.625% Westlake 2021 Senior Notes (2) — — 645 639 4.625% Subsidiary 2021 Senior Notes (2) — — 65 65 ___________________________ (1) The 4.875% Westlake 2023 Senior Notes and 4.875% Subsidiary 2023 Senior Notes were classified as a component of current liabilities in the consolidated balance sheet at March 31, 2018 . For additional information, see Note 5. (2) The 4.625% Westlake 2021 Senior Notes and 4.625% Subsidiary 2021 Senior Notes were classified as a component of current liabilities in the consolidated balance sheet at December 31, 2017 . For additional information, see Note 5.</t>
  </si>
  <si>
    <t>Income Taxes</t>
  </si>
  <si>
    <t>Income Tax Disclosure [Abstract]</t>
  </si>
  <si>
    <t>Income Taxes The effective income tax rate was 22.9% for the first quarter of 2018 as compared to the effective income tax rate of 27.9% for the first quarter of 2017. The lower tax rate in the first quarter of 2018 as compared to the first quarter of 2017 was a result of the changes enacted under the Tax Act, which was signed into law on December 22, 2017. The effective income tax rate for the first quarter of 2018 was above the U.S. federal statutory rate of 21.0% primarily due to state and foreign taxes. The effective income tax rate for the first quarter of 2017 was below the U.S. federal statutory rate of 35.0% primarily due to certain discrete adjustments, a higher domestic manufacturing deduction, depletion deductions, income attributable to noncontrolling interests, research and development credits and the foreign earnings rate differential, partially offset by state income taxes. The Tax Act, among other changes, reduced U.S. corporate income tax rate from 35% to 21%, effective January 1, 2018, and also required a one-time deemed repatriation of foreign earnings at specified rates. The accounting guidance on income taxes requires that the effect on deferred tax assets and liabilities of a change in tax rates be recognized in the period the tax rate change was enacted. The SEC staff guidance allows registrants to record provisional amounts during a measurement period when it does not have the necessary information available, prepared or analyzed (including computations) in reasonable detail to complete its accounting for the change in tax law. The measurement period ends when a company has obtained, prepared and analyzed the information necessary to finalize its accounting, but cannot extend beyond one year. The corporate income tax rate change resulted in a revaluation of the Company's deferred tax assets and liabilities. At December 31, 2017, under the above guidance, the Company made a provisional adjustment of $591 of income tax benefit in the 2017 consolidated financial statements for items that the Company could reasonably estimate such as revaluation of deferred tax assets and liabilities and a one-time U.S. tax on the mandatory deemed repatriation of the Company's post-1986 foreign earnings. The Company will continue to assess the income tax effects of the Tax Act based on further standard setting activities, any transition provisions, and changes in the facts and circumstances of the Company's tax position, during the measurement period. No measurement period adjustment was made for the three months ended March 31, 2018.</t>
  </si>
  <si>
    <t>Earnings per Share</t>
  </si>
  <si>
    <t>Earnings Per Share [Abstract]</t>
  </si>
  <si>
    <t>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s the effect of certain stock options. Three Months Ended March 31, 2018 2017 Net income attributable to Westlake Chemical Corporation $ 287 $ 138 Less: Net income attributable to participating securities (2 ) (1 ) Net income attributable to common shareholders $ 285 $ 137 The following table reconciles the denominator for the basic and diluted earnings per share computations shown in the consolidated statements of operations: Three Months Ended March 31, 2018 2017 Weighted average common shares—basic 129,483,968 128,979,357 Plus incremental shares from: Assumed exercise of options 706,924 712,658 Weighted average common shares—diluted 130,190,892 129,692,015 Earnings per common share attributable to Westlake Chemical Corporation: Basic $ 2.21 $ 1.07 Diluted $ 2.20 $ 1.06 Excluded from the computation of diluted earnings per share are options to purchase 84,673 and 437,787 shares of common stock for the three months ended March 31, 2018 and 2017 , respectively. These options were outstanding during the periods reported but were excluded because the effect of including them would have been antidilutive.</t>
  </si>
  <si>
    <t>Supplemental Information</t>
  </si>
  <si>
    <t>Supplemental Information Accrued Liabilities Accrued liabilities were $596 and $657 at March 31, 2018 and December 31, 2017 , respectively. Accrued rebates and accrued income taxes, which are components of accrued liabilities, were $108 and $130 , respectively, at December 31, 2017 . No other component of accrued liabilities was more than five percent of total current liabilities at March 31, 2018 and December 31, 2017. Accrued liabilities with affiliates were $31 and $37 at March 31, 2018 and December 31, 2017 , respectively. Non-cash Investing Activity The change in capital expenditure accrual increasing additions to property, plant and equipment was $10 and $8 for the three months ended March 31, 2018 and 2017, respectively. Other Income, net For the three months ended March 31, 2018, other income, net included income from unconsolidated subsidiaries, gain on redemption of the 2021 Notes and interest income on cash and cash equivalents of $9 , $6 and $4 , respectively. For the three months ended March 31, 2017, other income, net included income from unconsolidated subsidiaries of $4 .</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s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March 31, 2018 and December 31, 2017 , the Company had reserves for environmental contingencies totaling approximately $49 and $49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The draft Proposed Plan describes a preferred remedy that includes a containment wall with targeted treatment and supplemental hydraulic containment, as well as active treatment of historical groundwater contamination under the Tennessee River. The EPA has estimated that the total remedy will cost $200 to $250 with an estimated $1 to $3 in annual operation and maintenance (O&amp;M) costs. Each PRP, including the Company, submitted comments to the Proposed Plan and associated documents. The Company’s comments also proposed alternative removal options for the groundwater contamination under the Tennessee River. EPA is reviewing all comments and developing its response to comments. The Company's allocation of liability for remedial or O&amp;M costs, if any, will be determined by the outcome of the contractual dispute with Goodrich/PolyOne, which is the subject of a pending arbitration proceeding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eeks to readjust the percentage allocation of costs and to recover approximately $17 from the Company in reimbursement of previously paid remediation costs. The Company has filed a cross demand for arbitration seeking unreimbursed remediation costs incurred during the relevant period. On October 6, 2017, PolyOne filed suit against the Company in the U.S. District Court for the Western District of Kentucky seeking for the court — instead of the arbitration panel — to resolve claims asserted by the Company in the arbitration proceedings related to reimbursement of costs incurred by the Company at the Calvert City complex. PolyOne is seeking a declaratory judgment from the court that costs claimed by the Company in the arbitration are not covered under the 2007 settlement agreement and thus are not within the jurisdiction of the arbitration panel. In response, the Company has filed a motion to dismiss asserting that PolyOne's jurisdictional claims are unfounded and that the arbitration panel has jurisdiction over Westlake's claims for cost reimbursement under the arbitration agreement contained within the 2007 settlement agreement. At this time, since the proceedings are in an early stage, the Company is not able to estimate the impact, if any, that the arbitration proceeding could have on the Company's consolidated financial statements in three months ended March 31, 2018 and later year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55 to $110 . Commitments. The Company became a party to a joint venture investment with Lotte Chemical USA Corporation to build an ethylene facility, LACC. The ethylene facility is located adjacent to the Company's vinyls facility in Lake Charles. Pursuant to the contribution and subscription agreement, the Company agreed to make a maximum capital commitment to LACC of up to $225 to fund the construction costs of the ethylene plant, which represents approximately 10% of the interests in LACC. The construction of the ethylene plant commenced in January 2016, with an anticipated start-up in 2019. As of March 31, 2018 , the Company had funded approximately $141 of the Company's portion of the construction costs of the ethylene plant.</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March 31, 2018 2017 Net external sales Olefins Polyethylene $ 369 $ 386 Styrene, feedstock and other 134 157 Total Olefins 503 543 Vinyls PVC, caustic soda and other 1,358 1,131 Building products 289 269 Total Vinyls 1,647 1,400 $ 2,150 $ 1,943 Intersegment sales Olefins $ 120 $ 86 Vinyls — — $ 120 $ 86 Three Months Ended March 31, 2018 2017 Income (loss) from operations Olefins $ 163 $ 180 Vinyls 266 70 Corporate and other (28 ) (16 ) $ 401 $ 234 Depreciation and amortization Olefins $ 34 $ 41 Vinyls 118 107 Corporate and other 4 2 $ 156 $ 150 Other income, net Olefins $ 2 $ 1 Vinyls 12 6 Corporate and other 8 — $ 22 $ 7 Provision for (benefit from) income taxes Olefins $ 37 $ 58 Vinyls 61 15 Corporate and other (9 ) (17 ) $ 89 $ 56 Capital expenditures Olefins $ 22 $ 25 Vinyls 130 108 Corporate and other 2 1 $ 154 $ 134 A reconciliation of total segment income from operations to consolidated income before income taxes is as follows: Three Months Ended March 31, 2018 2017 Income from operations $ 401 $ 234 Interest expense (37 ) (40 ) Other income, net 22 7 Income before income taxes $ 386 $ 201 March 31, December 31, Total assets Olefins $ 1,986 $ 2,006 Vinyls 9,081 8,853 Corporate and other 537 1,217 $ 11,604 $ 12,076</t>
  </si>
  <si>
    <t>Guarantor Disclosures</t>
  </si>
  <si>
    <t>Guarantees [Abstract]</t>
  </si>
  <si>
    <t>Guarantor Disclosures The Company's payment obligations under the 4.375% 2047 Senior Notes, the 3.60% 2022 Senior Notes, the 3.60% 2026 Senior Notes, the 5.0% 2046 Senior Notes and the 4.875% Westlake 2023 Senior Notes are fully and unconditionally guaranteed by each of its current and future domestic subsidiaries that guarantee other debt of the Company or of another guarantor of those notes in excess of $5 (the "Guarantor Subsidiaries"). Each Guarantor Subsidiary is 100% owned by Westlake Chemical Corporation (the " 100% Owned Guarantor Subsidiaries"). During 2016 and 2017, the Company executed a Joinder Agreement with the Administrative Agent of the Credit Agreement, whereby certain subsidiaries of the Company were added as Guarantor Subsidiaries.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and the remaining subsidiaries that do not guarantee the 4.375% 2047 Senior Notes, the 3.60% 2022 Senior Notes, the 3.60% 2026 Senior Notes, the 5.0% 2046 Senior Notes and the 4.875% Westlake 2023 Senior Notes (the "Non-Guarantor Subsidiaries"), together with consolidating eliminations necessary to present the Company's results on a consolidated basis. Condensed Consolidating Financial Information as of March 31, 2018 Westlake Chemical Corporation 100% Owned Guarantor Subsidiaries Non- Guarantor Subsidiaries Eliminations Consolidated Balance Sheet Current assets Cash and cash equivalents $ 412 $ 59 $ 380 $ — $ 851 Accounts receivable, net 4,076 4,651 633 (8,225 ) 1,135 Inventories — 678 266 — 944 Prepaid expenses and other current assets 88 25 19 (103 ) 29 Total current assets 4,576 5,413 1,298 (8,328 ) 2,959 Property, plant and equipment, net — 4,407 2,040 — 6,447 Goodwill — 855 155 — 1,010 Customer relationships, net — 463 131 — 594 Other intangible assets, net — 87 73 — 160 Other assets, net 11,003 793 1,304 (12,666 ) 434 Total assets $ 15,579 $ 12,018 $ 5,001 $ (20,994 ) $ 11,604 Current liabilities Accounts payable $ 7,142 $ 1,246 $ 232 $ (8,024 ) $ 596 Accrued liabilities 173 488 238 (303 ) 596 Current portion of long-term debt, net 445 16 — — 461 Total current liabilities 7,760 1,750 470 (8,327 ) 1,653 Long-term debt, net 2,655 4,183 224 (4,396 ) 2,666 Deferred income taxes — 1,042 97 (14 ) 1,125 Pension and other liabilities 23 340 156 — 519 Total liabilities 10,438 7,315 947 (12,737 ) 5,963 Total Westlake Chemical Corporation stockholders' equity 5,141 4,703 3,554 (8,257 ) 5,141 Noncontrolling interests — — 500 — 500 Total equity 5,141 4,703 4,054 (8,257 ) 5,641 Total liabilities and equity $ 15,579 $ 12,018 $ 5,001 $ (20,994 ) $ 11,604 Condensed Consolidating Financial Information as of December 31, 2017 Westlake Chemical Corporation 100% Owned Guarantor Subsidiaries Non-Guarantor Subsidiaries Eliminations Consolidated Balance Sheet Current assets Cash and cash equivalents $ 1,089 $ 57 $ 385 $ — $ 1,531 Accounts receivable, net 3,331 4,128 580 (7,038 ) 1,001 Inventories — 654 246 — 900 Prepaid expenses and other current assets 52 27 31 (79 ) 31 Total current assets 4,472 4,866 1,242 (7,117 ) 3,463 Property, plant and equipment, net — 4,374 2,038 — 6,412 Goodwill — 855 157 — 1,012 Customer relationships, net — 479 137 — 616 Other intangible assets, net — 88 73 — 161 Other assets, net 10,706 798 1,271 (12,363 ) 412 Total assets $ 15,178 $ 11,460 $ 4,918 $ (19,480 ) $ 12,076 Current liabilities Accounts payable $ 6,367 $ 864 $ 224 $ (6,855 ) $ 600 Accrued liabilities 189 484 246 (262 ) 657 Current portion of long-term debt, net 710 — — — 710 Total current liabilities 7,266 1,348 470 (7,117 ) 1,967 Long-term debt, net 3,034 4,242 220 (4,369 ) 3,127 Deferred income taxes — 1,026 92 (7 ) 1,111 Pension and other liabilities 4 347 151 — 502 Total liabilities 10,304 6,963 933 (11,493 ) 6,707 Total Westlake Chemical Corporation stockholders' equity 4,874 4,497 3,490 (7,987 ) 4,874 Noncontrolling interests — — 495 — 495 Total equity 4,874 4,497 3,985 (7,987 ) 5,369 Total liabilities and equity $ 15,178 $ 11,460 $ 4,918 $ (19,480 ) $ 12,076 Condensed Consolidating Financial Information for the Three Months Ended March 31, 2018 Westlake Chemical Corporation 100% Owned Guarantor Subsidiaries Non- Guarantor Subsidiaries Eliminations Consolidated Statement of Operations Net sales $ — $ 1,746 $ 839 $ (435 ) $ 2,150 Cost of sales — 1,405 632 (429 ) 1,608 Gross profit — 341 207 (6 ) 542 Selling, general and administrative expenses — 77 37 (6 ) 108 Amortization of intangibles — 19 7 — 26 Transaction and integration-related costs — 7 — — 7 Income from operations — 238 163 — 401 Other income (expense) Interest expense (38 ) (32 ) (11 ) 44 (37 ) Other income (expense), net 45 (8 ) 29 (44 ) 22 Income before income taxes 7 198 181 — 386 Provision for income taxes 2 63 24 — 89 Equity in net income of subsidiaries 282 — — (282 ) — Net income 287 135 157 (282 ) 297 Net income attributable to noncontrolling interests — — 10 — 10 Net income attributable to Westlake Chemical Corporation $ 287 $ 135 $ 147 $ (282 ) $ 287 Comprehensive income attributable to Westlake Chemical Corporation $ 283 $ 135 $ 145 $ (280 ) $ 283 Condensed Consolidating Financial Information for the Three Months Ended March 31, 2017 Westlake Chemical Corporation 100% Owned Guarantor Subsidiaries Non- Guarantor Subsidiaries Eliminations Consolidated Statement of Operations Net sales $ — $ 1,580 $ 736 $ (373 ) $ 1,943 Cost of sales — 1,362 582 (367 ) 1,577 Gross profit — 218 154 (6 ) 366 Selling, general and administrative expenses 1 73 31 (6 ) 99 Amortization of intangibles — 19 6 — 25 Transaction and integration-related costs — 8 — — 8 Income (loss) from operations (1 ) 118 117 — 234 Other income (expense) Interest expense (38 ) (46 ) (1 ) 45 (40 ) Other income (expense), net 37 3 12 (45 ) 7 Income (loss) before income taxes (2 ) 75 128 — 201 Provision for (benefit from) income taxes (5 ) 53 8 — 56 Equity in net income of subsidiaries 135 — — (135 ) — Net income 138 22 120 (135 ) 145 Net income attributable to noncontrolling interests — — 7 — 7 Net income attributable to Westlake Chemical Corporation $ 138 $ 22 $ 113 $ (135 ) $ 138 Comprehensive income attributable to Westlake Chemical Corporation $ 156 $ 5 $ 122 $ (127 ) $ 156 Condensed Consolidating Financial Information for the Three Months Ended March 31, 2018 Westlake Chemical Corporation 100% Owned Guarantor Subsidiaries Non- Guarantor Subsidiaries Eliminations Consolidated Statement of Cash Flows Cash flows from operating activities Net income $ 287 $ 135 $ 157 $ (282 ) $ 297 Adjustments to reconcile net income to net cash provided by operating activities Depreciation and amortization — 103 53 — 156 Deferred income taxes — 12 4 — 16 Net changes in working capital and other (220 ) (211 ) (95 ) 282 (244 ) Net cash provided by operating activities 67 39 119 — 225 Cash flows from investing activities Additions to property, plant and equipment — (122 ) (32 ) — (154 ) Additions to investments in unconsolidated subsidiaries — (16 ) (10 ) — (26 ) Other — 2 — — 2 Net cash used for investing activities — (136 ) (42 ) — (178 ) Cash flows from financing activities Intercompany financing (18 ) 2 16 — — Dividends paid (27 ) — — — (27 ) Distributions to noncontrolling interests — 97 (104 ) — (7 ) Proceeds from debt issuance and drawdown of revolver — — 4 — 4 Repayment of notes payable (704 ) — (2 ) — (706 ) Other 5 — — — 5 Net cash provided by (used for) financing activities (744 ) 99 (86 ) — (731 ) Effect of exchange rate changes on cash, cash equivalents and restricted cash — — 4 — 4 Net increase (decrease) in cash, cash equivalents and restricted cash (677 ) 2 (5 ) — (680 ) Cash, cash equivalents and restricted cash at beginning of period 1,089 79 386 — 1,554 Cash, cash equivalents and restricted cash at end of period $ 412 $ 81 $ 381 $ — $ 874 Condensed Consolidating Financial Information for the Three Months Ended March 31, 2017 Westlake Chemical Corporation 100% Owned Guarantor Subsidiaries Non- Guarantor Subsidiaries Eliminations Consolidated Statement of Cash Flows Cash flows from operating activities Net income $ 138 $ 22 $ 120 $ (135 ) $ 145 Adjustments to reconcile net income to net cash provided by (used for) operating activities Depreciation and amortization — 98 52 — 150 Deferred income taxes — (3 ) (3 ) — (6 ) Net changes in working capital and other (213 ) (29 ) (25 ) 135 (132 ) Net cash provided by (used for) operating activities (75 ) 88 144 — 157 Cash flows from investing activities Additions to property, plant and equipment — (121 ) (13 ) — (134 ) Additions to investments in unconsolidated subsidiaries — (15 ) — — (15 ) Other — 1 — — 1 Net cash used for investing activities — (135 ) (13 ) — (148 ) Cash flows from financing activities Intercompany financing 78 (96 ) 18 — — Dividends paid (24 ) — — — (24 ) Distributions to noncontrolling interests — 95 (99 ) — (4 ) Proceeds from debt issuance and drawdown of revolver 50 — 2 — 52 Repayment of term loan — — (150 ) — (150 ) Repayment of revolver (125 ) — — — (125 ) Repayment of notes payable — — (2 ) — (2 ) Net cash used for financing activities (21 ) (1 ) (231 ) — (253 ) Effect of exchange rate changes on cash, cash equivalents and restricted cash — — 3 — 3 Net decrease in cash, cash equivalents and restricted cash (96 ) (48 ) (97 ) — (241 ) Cash, cash equivalents and restricted cash at beginning of period 147 78 421 — 646 Cash, cash equivalents and restricted cash at end of period $ 51 $ 30 $ 324 $ — $ 405</t>
  </si>
  <si>
    <t>Accumulated Other Comprehensive Income (Loss) (Notes)</t>
  </si>
  <si>
    <t>Equity [Abstract]</t>
  </si>
  <si>
    <t>Comprehensive Income (Loss) Note [Text Block]</t>
  </si>
  <si>
    <t>Accumulated Other Comprehensive Income (Loss) Changes in accumulated other comprehensive income (loss) by component for the three months ended March 31, 2018 and 2017 were as follows: Benefits Liability, Net of Tax Cumulative Foreign Currency Exchange, Net of Tax Total Balances at December 31, 2016 $ 29 $ (150 ) $ (121 ) Other comprehensive income before reclassifications — 17 17 Net other comprehensive income attributable — 17 17 Balances at March 31, 2017 $ 29 $ (133 ) $ (104 ) Balances at December 31, 2017 $ 43 $ (36 ) $ 7 Other comprehensive loss before reclassifications — (4 ) (4 ) Net other comprehensive loss attributable to Westlake Chemical Corporation — (4 ) (4 ) Balances at March 31, 2018 $ 43 $ (40 ) $ 3</t>
  </si>
  <si>
    <t>Basis of Financial Statements (Policies)</t>
  </si>
  <si>
    <t xml:space="preserve">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7 consolidated financial statements and notes thereto of Westlake Chemical Corporation (the "Company") included in the annual report on Form 10-K for the fiscal year ended December 31, 2017 (the " 2017 Form 10-K"), filed with the SEC on February 21, 2018 . These consolidated financial statements have been prepared in conformity with the accounting principles and practices as disclosed in the notes to the consolidated financial statements of the Company for the fiscal year ended December 31, 2017 with the exception of those accounting standards adopted in the first quarter of 2018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March 31, 2018 , its results of operations for the three months ended March 31, 2018 and 2017 and the changes in its cash position for the three months ended March 31, 2018 and 2017 . Results of operations and changes in cash position for the interim periods presented are not necessarily indicative of the results that will be realized for the fiscal year ending December 31, 2018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reclassifications have been made to the prior-year financial statements to conform to the current-year presentation. </t>
  </si>
  <si>
    <t>Recent Accounting Pronouncements</t>
  </si>
  <si>
    <t>Recent Accounting Pronouncements Leases (ASU No. 2016-02) In February 2016, the Financial Accounting Standards Board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Income Statement - Reporting Comprehensive Income (ASU 2018-02) In February 2018, the FASB issued an accounting standards update to (1) allow reclassification from accumulated other comprehensive income to retained earnings for stranded tax effects resulting from the U.S. Tax Cuts and Jobs Act (the "Tax Act"); and (2) require certain disclosures about stranded tax effects. The accounting standard will be effective for reporting periods beginning after December 15, 2018. Early adoption is permitted. The Company is in the process of evaluating the impact that the new accounting guidance will have on the Company's consolidated financial position, results of operations and cash flows. Recently Adopted Accounting Standards Revenue from Contracts with Customers (ASU No. 2014-09) In May 2014, the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Company adopted ASU No. 2014-09, Revenue from Contracts with Customers ("ASC 606"),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three months ended March 31, 2017 as compared with the guidance that was in effect prior to January 1, 2018 was immaterial.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The Company does not disclose the value of unsatisfied performance obligations because its contracts with customers (i) have an original expected duration of one year or less or (ii) have only variable consideration that is calculated based on market prices at specified dates and is allocated to wholly unsatisfied performance obligations. ASC 606 requires disclosure of disaggregated revenue into categories that depict the nature of how the Company's revenue and cash flows are affected by economic factors. The Company discloses revenues by product and segment in Note 13 to this quarterly report on Form 10-Q.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allows entities to elect to measure equity investments without readily determinable fair values at cost, less impairment, adjusted for subsequent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The Company is party to a joint venture investment with Lotte Chemical USA Corporation to build an ethylene facility, LACC, LLC ("LACC"). The Company measures its investment in LACC at cost, adjusted for observable price changes, because the investment does not have a readily determinable fair value.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became effective for reporting periods beginning after December 15, 2017. The Company adopted this accounting standard effective January 1, 2018. Upon adoption, the Company retrospectively adjusted its financial statements to reflect restricted cash in the beginning and ending cash and restricted cash balances within the statements of cash flows. As a result of this retrospective adoption and reclassification of restricted cash and cash equivalents, Net cash provided by (used for) financing activities on the consolidated statement of cash flows for the three months ended March 31, 2017 has been adjusted to $(253) from the originally reported $(99) to reflect the retrospective application of the new accounting guidance. Previously reported Cash and cash equivalents at beginning of the period and Cash and cash equivalents at end of the period for the three months ended March 31, 2017 have been adjusted to include restricted cash of $186 and $32 , respectively.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ASC 606, Revenue from contracts with customers. The accounting standard became effective for reporting periods beginning after December 15, 2017. The Company adopted the accounting standard effective January 1, 2018 and the adoption did not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adopted this accounting standard effective January 1, 2018 and the adoption did not have a material impact on the Company's consolidated financial position, results of operations and cash flows. In January 2018, the Company entered into cross-currency swaps to reduce the volatility in stockholders' equity from changes in currency exchange rates associated with the Company's net investments in foreign operations. These cross-currency swaps were designated in a net investment hedge relationship. See Note 7 for additional information.</t>
  </si>
  <si>
    <t>Accounts Receivable (Tables)</t>
  </si>
  <si>
    <t>Schedule Of Accounts Receivable</t>
  </si>
  <si>
    <t>Accounts receivable consist of the following: March 31, December 31, Trade customers $ 1,116 $ 974 Affiliates 13 9 Allowance for doubtful accounts (24 ) (22 ) 1,105 961 Federal and state taxes 4 7 Other 26 33 Accounts receivable, net $ 1,135 $ 1,001</t>
  </si>
  <si>
    <t>Inventories (Tables)</t>
  </si>
  <si>
    <t>Schedule Of Inventory</t>
  </si>
  <si>
    <t>Inventories consist of the following: March 31, December 31, Finished products $ 592 $ 549 Feedstock, additives and chemicals 209 221 Materials and supplies 143 130 Inventories $ 944 $ 900</t>
  </si>
  <si>
    <t>Long-Term Debt (Tables)</t>
  </si>
  <si>
    <t>Schedule Of Long-Term Debt</t>
  </si>
  <si>
    <t>Long-term debt consists of the following: March 31, 2018 December 31, 2017 Principal Unamortized Discount Net Principal Unamortized Net 3.60% senior notes due 2022 (the "3.60% 2022 Senior Notes") $ 250 $ (1 ) $ 249 $ 250 $ (1 ) $ 249 4.875% senior notes due 2023 (the "4.875% Westlake 2023 Senior Notes") 434 11 445 434 11 445 4.875% senior notes due 2023 (the "4.875% Subsidiary 2023 Senior Notes") 16 — 16 16 — 16 3.60% senior notes due 2026 (the "3.60% 2026 Senior Notes") 750 (10 ) 740 750 (10 ) 740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5 ) 675 700 (25 ) 675 4.375% senior notes due 2047 (the "4.375% 2047 Senior Notes") 500 (9 ) 491 500 (9 ) 491 3.50% senior notes due 2032 (the "3.50% 2032 GO Zone Refunding Senior Notes") 250 (2 ) 248 250 (2 ) 248 4.625% senior notes due 2021 (the — — — 625 20 645 4.625% senior notes due 2021 — — — 63 2 65 Total Long-term debt 3,165 (38 ) 3,127 3,853 (16 ) 3,837 Less: Current portion - 4.625% Westlake 2021 Senior Notes and 4.625% Subsidiary 2021 Senior Notes — — — 688 22 710 Current portion - 4.875% Westlake 2023 Senior Notes and 4.875% Subsidiary 2023 Senior Notes 450 11 461 — — — Long-term debt, net of current portion $ 2,715 $ (49 ) $ 2,666 $ 3,165 $ (38 ) $ 3,127</t>
  </si>
  <si>
    <t>Derivative Instruments (Tables)</t>
  </si>
  <si>
    <t>Schedule of Fair Value of Derivative Instruments in Statement of Financial Position</t>
  </si>
  <si>
    <t>The fair values of derivatives designated as hedging instruments in the Company's consolidated balance sheets were as follows: Derivative Liabilities Balance Sheet Location Fair Value as of Derivatives in Net Investment Hedging Relationships March 31, December 31, Foreign exchange contracts Other liabilities $ 18 $ —</t>
  </si>
  <si>
    <t>Derivative Instruments, Gain (Loss)</t>
  </si>
  <si>
    <t>The following table summarizes the effect of foreign exchange derivative instruments designated as net investment hedges in the consolidated statements of operations. Gain (Loss) Recognized in Income and Excluded from Hedge Effectiveness Three Months Ended March 31, Derivatives in Net Investment Hedging Relationships Location of Gain (Loss) Recognized in Income on Derivative 2018 2017 Foreign exchange contracts Other income, net $ 1 $ —</t>
  </si>
  <si>
    <t>Schedule of Derivative Instruments, Effect on Other Comprehensive Income (Loss)</t>
  </si>
  <si>
    <t>The following table summarizes the effect of foreign exchange derivative instruments designated as net investment hedges on accumulated other comprehensive income. Gain (Loss) Recognized in Other Comprehensive Income Three Months Ended March 31, Derivatives in Net Investment Hedging Relationships 2018 2017 Foreign exchange contracts $ (14 ) $ —</t>
  </si>
  <si>
    <t>Fair Value Measurements (Tables)</t>
  </si>
  <si>
    <t>Summary Of Carrying And Fair Values Of Long-Term Debt</t>
  </si>
  <si>
    <t xml:space="preserve"> March 31, 2018 December 31, 2017 Carrying Value Fair Value Carrying Value Fair Value 3.60% 2022 Senior Notes $ 249 $ 250 $ 249 $ 255 4.875% Westlake 2023 Senior Notes (1) 445 445 445 449 4.875% Subsidiary 2023 Senior Notes (1) 16 17 16 16 3.60% 2026 Senior Notes 740 727 740 757 Loan related to tax-exempt waste disposal revenue bonds due 2027 11 11 11 11 6 ½% 2029 GO Zone Senior Notes 99 109 99 111 6 ½% 2035 GO Zone Senior Notes 88 97 88 99 6 ½% 2035 IKE Zone Senior Notes 65 71 65 74 5.0% 2046 Senior Notes 675 740 675 787 4.375% 2047 Senior Notes 491 484 491 518 3.50% 2032 GO Zone Refunding Senior Notes 248 246 248 256 4.625% Westlake 2021 Senior Notes (2) — — 645 639 4.625% Subsidiary 2021 Senior Notes (2) — — 65 65 ___________________________ (1) The 4.875% Westlake 2023 Senior Notes and 4.875% Subsidiary 2023 Senior Notes were classified as a component of current liabilities in the consolidated balance sheet at March 31, 2018 . For additional information, see Note 5. (2) The 4.625% Westlake 2021 Senior Notes and 4.625% Subsidiary 2021 Senior Notes were classified as a component of current liabilities in the consolidated balance sheet at December 31, 2017 . For additional information, see Note 5.</t>
  </si>
  <si>
    <t>Earnings per Share (Tables)</t>
  </si>
  <si>
    <t>Schedule Of Net Income Attributable To Common Stockholders</t>
  </si>
  <si>
    <t>Diluted earnings per share includes the effect of certain stock options. Three Months Ended March 31, 2018 2017 Net income attributable to Westlake Chemical Corporation $ 287 $ 138 Less: Net income attributable to participating securities (2 ) (1 ) Net income attributable to common shareholders $ 285 $ 137</t>
  </si>
  <si>
    <t>Reconciliation Of Denominator For Basic And Diluted Earnings Per Share</t>
  </si>
  <si>
    <t>The following table reconciles the denominator for the basic and diluted earnings per share computations shown in the consolidated statements of operations: Three Months Ended March 31, 2018 2017 Weighted average common shares—basic 129,483,968 128,979,357 Plus incremental shares from: Assumed exercise of options 706,924 712,658 Weighted average common shares—diluted 130,190,892 129,692,015 Earnings per common share attributable to Westlake Chemical Corporation: Basic $ 2.21 $ 1.07 Diluted $ 2.20 $ 1.06</t>
  </si>
  <si>
    <t>Segment Information (Tables)</t>
  </si>
  <si>
    <t>Segment Reporting Information</t>
  </si>
  <si>
    <t xml:space="preserve"> Three Months Ended March 31, 2018 2017 Net external sales Olefins Polyethylene $ 369 $ 386 Styrene, feedstock and other 134 157 Total Olefins 503 543 Vinyls PVC, caustic soda and other 1,358 1,131 Building products 289 269 Total Vinyls 1,647 1,400 $ 2,150 $ 1,943 Intersegment sales Olefins $ 120 $ 86 Vinyls — — $ 120 $ 86 Three Months Ended March 31, 2018 2017 Income (loss) from operations Olefins $ 163 $ 180 Vinyls 266 70 Corporate and other (28 ) (16 ) $ 401 $ 234 Depreciation and amortization Olefins $ 34 $ 41 Vinyls 118 107 Corporate and other 4 2 $ 156 $ 150 Other income, net Olefins $ 2 $ 1 Vinyls 12 6 Corporate and other 8 — $ 22 $ 7 Provision for (benefit from) income taxes Olefins $ 37 $ 58 Vinyls 61 15 Corporate and other (9 ) (17 ) $ 89 $ 56 Capital expenditures Olefins $ 22 $ 25 Vinyls 130 108 Corporate and other 2 1 $ 154 $ 134</t>
  </si>
  <si>
    <t>Reconciliation Of Total Segment Income From Operations To Consolidated Income Before Income Taxes</t>
  </si>
  <si>
    <t>A reconciliation of total segment income from operations to consolidated income before income taxes is as follows: Three Months Ended March 31, 2018 2017 Income from operations $ 401 $ 234 Interest expense (37 ) (40 ) Other income, net 22 7 Income before income taxes $ 386 $ 201</t>
  </si>
  <si>
    <t>Total Assets</t>
  </si>
  <si>
    <t xml:space="preserve"> March 31, December 31, Total assets Olefins $ 1,986 $ 2,006 Vinyls 9,081 8,853 Corporate and other 537 1,217 $ 11,604 $ 12,076</t>
  </si>
  <si>
    <t>Guarantor Disclosures (Tables)</t>
  </si>
  <si>
    <t>Condensed Consolidating Financial Information Balance Sheet</t>
  </si>
  <si>
    <t>Condensed Consolidating Financial Information as of March 31, 2018 Westlake Chemical Corporation 100% Owned Guarantor Subsidiaries Non- Guarantor Subsidiaries Eliminations Consolidated Balance Sheet Current assets Cash and cash equivalents $ 412 $ 59 $ 380 $ — $ 851 Accounts receivable, net 4,076 4,651 633 (8,225 ) 1,135 Inventories — 678 266 — 944 Prepaid expenses and other current assets 88 25 19 (103 ) 29 Total current assets 4,576 5,413 1,298 (8,328 ) 2,959 Property, plant and equipment, net — 4,407 2,040 — 6,447 Goodwill — 855 155 — 1,010 Customer relationships, net — 463 131 — 594 Other intangible assets, net — 87 73 — 160 Other assets, net 11,003 793 1,304 (12,666 ) 434 Total assets $ 15,579 $ 12,018 $ 5,001 $ (20,994 ) $ 11,604 Current liabilities Accounts payable $ 7,142 $ 1,246 $ 232 $ (8,024 ) $ 596 Accrued liabilities 173 488 238 (303 ) 596 Current portion of long-term debt, net 445 16 — — 461 Total current liabilities 7,760 1,750 470 (8,327 ) 1,653 Long-term debt, net 2,655 4,183 224 (4,396 ) 2,666 Deferred income taxes — 1,042 97 (14 ) 1,125 Pension and other liabilities 23 340 156 — 519 Total liabilities 10,438 7,315 947 (12,737 ) 5,963 Total Westlake Chemical Corporation stockholders' equity 5,141 4,703 3,554 (8,257 ) 5,141 Noncontrolling interests — — 500 — 500 Total equity 5,141 4,703 4,054 (8,257 ) 5,641 Total liabilities and equity $ 15,579 $ 12,018 $ 5,001 $ (20,994 ) $ 11,604 Condensed Consolidating Financial Information as of December 31, 2017 Westlake Chemical Corporation 100% Owned Guarantor Subsidiaries Non-Guarantor Subsidiaries Eliminations Consolidated Balance Sheet Current assets Cash and cash equivalents $ 1,089 $ 57 $ 385 $ — $ 1,531 Accounts receivable, net 3,331 4,128 580 (7,038 ) 1,001 Inventories — 654 246 — 900 Prepaid expenses and other current assets 52 27 31 (79 ) 31 Total current assets 4,472 4,866 1,242 (7,117 ) 3,463 Property, plant and equipment, net — 4,374 2,038 — 6,412 Goodwill — 855 157 — 1,012 Customer relationships, net — 479 137 — 616 Other intangible assets, net — 88 73 — 161 Other assets, net 10,706 798 1,271 (12,363 ) 412 Total assets $ 15,178 $ 11,460 $ 4,918 $ (19,480 ) $ 12,076 Current liabilities Accounts payable $ 6,367 $ 864 $ 224 $ (6,855 ) $ 600 Accrued liabilities 189 484 246 (262 ) 657 Current portion of long-term debt, net 710 — — — 710 Total current liabilities 7,266 1,348 470 (7,117 ) 1,967 Long-term debt, net 3,034 4,242 220 (4,369 ) 3,127 Deferred income taxes — 1,026 92 (7 ) 1,111 Pension and other liabilities 4 347 151 — 502 Total liabilities 10,304 6,963 933 (11,493 ) 6,707 Total Westlake Chemical Corporation stockholders' equity 4,874 4,497 3,490 (7,987 ) 4,874 Noncontrolling interests — — 495 — 495 Total equity 4,874 4,497 3,985 (7,987 ) 5,369 Total liabilities and equity $ 15,178 $ 11,460 $ 4,918 $ (19,480 ) $ 12,076</t>
  </si>
  <si>
    <t>Condensed Consolidating Financial Information Statement Of Operations</t>
  </si>
  <si>
    <t>Condensed Consolidating Financial Information for the Three Months Ended March 31, 2018 Westlake Chemical Corporation 100% Owned Guarantor Subsidiaries Non- Guarantor Subsidiaries Eliminations Consolidated Statement of Operations Net sales $ — $ 1,746 $ 839 $ (435 ) $ 2,150 Cost of sales — 1,405 632 (429 ) 1,608 Gross profit — 341 207 (6 ) 542 Selling, general and administrative expenses — 77 37 (6 ) 108 Amortization of intangibles — 19 7 — 26 Transaction and integration-related costs — 7 — — 7 Income from operations — 238 163 — 401 Other income (expense) Interest expense (38 ) (32 ) (11 ) 44 (37 ) Other income (expense), net 45 (8 ) 29 (44 ) 22 Income before income taxes 7 198 181 — 386 Provision for income taxes 2 63 24 — 89 Equity in net income of subsidiaries 282 — — (282 ) — Net income 287 135 157 (282 ) 297 Net income attributable to noncontrolling interests — — 10 — 10 Net income attributable to Westlake Chemical Corporation $ 287 $ 135 $ 147 $ (282 ) $ 287 Comprehensive income attributable to Westlake Chemical Corporation $ 283 $ 135 $ 145 $ (280 ) $ 283 Condensed Consolidating Financial Information for the Three Months Ended March 31, 2017 Westlake Chemical Corporation 100% Owned Guarantor Subsidiaries Non- Guarantor Subsidiaries Eliminations Consolidated Statement of Operations Net sales $ — $ 1,580 $ 736 $ (373 ) $ 1,943 Cost of sales — 1,362 582 (367 ) 1,577 Gross profit — 218 154 (6 ) 366 Selling, general and administrative expenses 1 73 31 (6 ) 99 Amortization of intangibles — 19 6 — 25 Transaction and integration-related costs — 8 — — 8 Income (loss) from operations (1 ) 118 117 — 234 Other income (expense) Interest expense (38 ) (46 ) (1 ) 45 (40 ) Other income (expense), net 37 3 12 (45 ) 7 Income (loss) before income taxes (2 ) 75 128 — 201 Provision for (benefit from) income taxes (5 ) 53 8 — 56 Equity in net income of subsidiaries 135 — — (135 ) — Net income 138 22 120 (135 ) 145 Net income attributable to noncontrolling interests — — 7 — 7 Net income attributable to Westlake Chemical Corporation $ 138 $ 22 $ 113 $ (135 ) $ 138 Comprehensive income attributable to Westlake Chemical Corporation $ 156 $ 5 $ 122 $ (127 ) $ 156</t>
  </si>
  <si>
    <t>Condensed Consolidating Financial Information Statement Of Cash Flows</t>
  </si>
  <si>
    <t>Condensed Consolidating Financial Information for the Three Months Ended March 31, 2018 Westlake Chemical Corporation 100% Owned Guarantor Subsidiaries Non- Guarantor Subsidiaries Eliminations Consolidated Statement of Cash Flows Cash flows from operating activities Net income $ 287 $ 135 $ 157 $ (282 ) $ 297 Adjustments to reconcile net income to net cash provided by operating activities Depreciation and amortization — 103 53 — 156 Deferred income taxes — 12 4 — 16 Net changes in working capital and other (220 ) (211 ) (95 ) 282 (244 ) Net cash provided by operating activities 67 39 119 — 225 Cash flows from investing activities Additions to property, plant and equipment — (122 ) (32 ) — (154 ) Additions to investments in unconsolidated subsidiaries — (16 ) (10 ) — (26 ) Other — 2 — — 2 Net cash used for investing activities — (136 ) (42 ) — (178 ) Cash flows from financing activities Intercompany financing (18 ) 2 16 — — Dividends paid (27 ) — — — (27 ) Distributions to noncontrolling interests — 97 (104 ) — (7 ) Proceeds from debt issuance and drawdown of revolver — — 4 — 4 Repayment of notes payable (704 ) — (2 ) — (706 ) Other 5 — — — 5 Net cash provided by (used for) financing activities (744 ) 99 (86 ) — (731 ) Effect of exchange rate changes on cash, cash equivalents and restricted cash — — 4 — 4 Net increase (decrease) in cash, cash equivalents and restricted cash (677 ) 2 (5 ) — (680 ) Cash, cash equivalents and restricted cash at beginning of period 1,089 79 386 — 1,554 Cash, cash equivalents and restricted cash at end of period $ 412 $ 81 $ 381 $ — $ 874 Condensed Consolidating Financial Information for the Three Months Ended March 31, 2017 Westlake Chemical Corporation 100% Owned Guarantor Subsidiaries Non- Guarantor Subsidiaries Eliminations Consolidated Statement of Cash Flows Cash flows from operating activities Net income $ 138 $ 22 $ 120 $ (135 ) $ 145 Adjustments to reconcile net income to net cash provided by (used for) operating activities Depreciation and amortization — 98 52 — 150 Deferred income taxes — (3 ) (3 ) — (6 ) Net changes in working capital and other (213 ) (29 ) (25 ) 135 (132 ) Net cash provided by (used for) operating activities (75 ) 88 144 — 157 Cash flows from investing activities Additions to property, plant and equipment — (121 ) (13 ) — (134 ) Additions to investments in unconsolidated subsidiaries — (15 ) — — (15 ) Other — 1 — — 1 Net cash used for investing activities — (135 ) (13 ) — (148 ) Cash flows from financing activities Intercompany financing 78 (96 ) 18 — — Dividends paid (24 ) — — — (24 ) Distributions to noncontrolling interests — 95 (99 ) — (4 ) Proceeds from debt issuance and drawdown of revolver 50 — 2 — 52 Repayment of term loan — — (150 ) — (150 ) Repayment of revolver (125 ) — — — (125 ) Repayment of notes payable — — (2 ) — (2 ) Net cash used for financing activities (21 ) (1 ) (231 ) — (253 ) Effect of exchange rate changes on cash, cash equivalents and restricted cash — — 3 — 3 Net decrease in cash, cash equivalents and restricted cash (96 ) (48 ) (97 ) — (241 ) Cash, cash equivalents and restricted cash at beginning of period 147 78 421 — 646 Cash, cash equivalents and restricted cash at end of period $ 51 $ 30 $ 324 $ — $ 405</t>
  </si>
  <si>
    <t>Accumulated Other Comprehensive Income (Loss) (Tables)</t>
  </si>
  <si>
    <t>Schedule of Accumulated Other Comprehensive Income (Loss) [Table Text Block]</t>
  </si>
  <si>
    <t>Changes in accumulated other comprehensive income (loss) by component for the three months ended March 31, 2018 and 2017 were as follows: Benefits Liability, Net of Tax Cumulative Foreign Currency Exchange, Net of Tax Total Balances at December 31, 2016 $ 29 $ (150 ) $ (121 ) Other comprehensive income before reclassifications — 17 17 Net other comprehensive income attributable — 17 17 Balances at March 31, 2017 $ 29 $ (133 ) $ (104 ) Balances at December 31, 2017 $ 43 $ (36 ) $ 7 Other comprehensive loss before reclassifications — (4 ) (4 ) Net other comprehensive loss attributable to Westlake Chemical Corporation — (4 ) (4 ) Balances at March 31, 2018 $ 43 $ (40 ) $ 3</t>
  </si>
  <si>
    <t>Basis of Financial Statements Adoption Adjustments (Details) - USD ($) $ in Millions</t>
  </si>
  <si>
    <t>Dec. 31, 2016</t>
  </si>
  <si>
    <t>Item Effected [Line Items]</t>
  </si>
  <si>
    <t>Net Cash Provided by (Used in) Financing Activities</t>
  </si>
  <si>
    <t>Accounting Standards Update 2016-18 [Member]</t>
  </si>
  <si>
    <t>Restricted Cash</t>
  </si>
  <si>
    <t>Financial Instruments (Cash Equivalent) (Details) - USD ($) $ in Millions</t>
  </si>
  <si>
    <t>Cash and Cash Equivalents [Abstract]</t>
  </si>
  <si>
    <t>Held-to-maturity Securities</t>
  </si>
  <si>
    <t>Financial Instruments (Restricted Cash Equivalents) (Details) - USD ($) $ in Millions</t>
  </si>
  <si>
    <t>Restricted Cash and Cash Equivalents</t>
  </si>
  <si>
    <t>Accounts Receivable (Details) - USD ($) $ in Millions</t>
  </si>
  <si>
    <t>Trade customers</t>
  </si>
  <si>
    <t>Affiliates</t>
  </si>
  <si>
    <t>Allowance for doubtful accounts</t>
  </si>
  <si>
    <t>Accounts receivable from trade customers, net</t>
  </si>
  <si>
    <t>Federal and state taxes</t>
  </si>
  <si>
    <t>Inventories (Inventories) (Details) - USD ($) $ in Millions</t>
  </si>
  <si>
    <t>Finished products</t>
  </si>
  <si>
    <t>Feedstock, additives and chemicals</t>
  </si>
  <si>
    <t>Materials and supplies</t>
  </si>
  <si>
    <t>Long-Term Debt (Schedule of Long-term Debt) (Details) - USD ($) $ in Millions</t>
  </si>
  <si>
    <t>Debt Instrument [Line Items]</t>
  </si>
  <si>
    <t>Principal Amount</t>
  </si>
  <si>
    <t>Unamortized Premium (Discount) and Debt Issuance Costs</t>
  </si>
  <si>
    <t>Net, Long-term Debt</t>
  </si>
  <si>
    <t>Long-term Debt, Current Maturities</t>
  </si>
  <si>
    <t>Long-term Debt, Gross Excluding Current Maturities</t>
  </si>
  <si>
    <t>Debt Instrument, Unamortized Premium (Discount) and Debt Issuance Cost, Net, Excluding Current Maturities</t>
  </si>
  <si>
    <t>Long-term Debt, Excluding Current Maturities</t>
  </si>
  <si>
    <t>Senior Notes [Member] | 3.60% Senior Notes Due 2022 [Member]</t>
  </si>
  <si>
    <t>Debt Instrument Maturity</t>
  </si>
  <si>
    <t>Stated interest rate (percent)</t>
  </si>
  <si>
    <t>3.60%</t>
  </si>
  <si>
    <t>Senior Notes [Member] | 4.875% Senior Notes Due 2023 (New Westlake 2023 Notes) [Member]</t>
  </si>
  <si>
    <t>4.875%</t>
  </si>
  <si>
    <t>Senior Notes [Member] | 4.875% Senior Notes Due 2023 (Existing Axiall 2023 Notes) [Member]</t>
  </si>
  <si>
    <t>Senior Notes [Member] | 3.6% Senior Notes Due 2026 [Member]</t>
  </si>
  <si>
    <t>Senior Notes [Member] | Loan related to tax-exempt waste disposal revenue bonds due 2027 [Member]</t>
  </si>
  <si>
    <t>Senior Notes [Member] | 6 1/2% Senior Notes Due 2029 [Member]</t>
  </si>
  <si>
    <t>6.50%</t>
  </si>
  <si>
    <t>Senior Notes [Member] | 2035 GO Zone 6 1/2% Notes [Member]</t>
  </si>
  <si>
    <t>Senior Notes [Member] | 2035 IKE Zone 6 1/2% Notes [Member]</t>
  </si>
  <si>
    <t>Senior Notes [Member] | 5% Senior Notes Due 2046 [Member]</t>
  </si>
  <si>
    <t>5.00%</t>
  </si>
  <si>
    <t>Senior Notes [Member] | 4.375% Senior Notes Due 2047 [Member]</t>
  </si>
  <si>
    <t>4.375%</t>
  </si>
  <si>
    <t>Senior Notes [Member] | 3.50% Senior Notes Due 2032 [Member]</t>
  </si>
  <si>
    <t>3.50%</t>
  </si>
  <si>
    <t>Senior Notes [Member] | 4.625% Senior Notes Due 2021 (New Westlake 2021 Notes) [Member]</t>
  </si>
  <si>
    <t>4.625%</t>
  </si>
  <si>
    <t>Senior Notes [Member] | 4.625% Senior Notes Due 2021 (Existing Axiall 2021 Notes) [Member]</t>
  </si>
  <si>
    <t>Senior Notes [Member] | 4.625% Senior Notes Due 2021 [Member]</t>
  </si>
  <si>
    <t>Long-Term Debt, Gross, Current Maturities</t>
  </si>
  <si>
    <t>Debt Instrument, Unamortized Premium (Discount) and debt issuance cost, net, Current Maturities</t>
  </si>
  <si>
    <t>Senior Notes [Member] | 4.875% Percent Senior Notes Due 2023 [Member]</t>
  </si>
  <si>
    <t>Long-Term Debt (Credit Agreement) (Details) - Revolving Credit Facility [Member] $ in Millions</t>
  </si>
  <si>
    <t>Mar. 31, 2018USD ($)</t>
  </si>
  <si>
    <t>Minimum [Member] | LIBOR [Member]</t>
  </si>
  <si>
    <t>Line of Credit Facility [Line Items]</t>
  </si>
  <si>
    <t>Debt Instrument, Basis Spread on Variable Rate</t>
  </si>
  <si>
    <t>1.00%</t>
  </si>
  <si>
    <t>Minimum [Member] | Alternate Base Rate [Domain]</t>
  </si>
  <si>
    <t>0.00%</t>
  </si>
  <si>
    <t>Maximum [Member] | LIBOR [Member]</t>
  </si>
  <si>
    <t>1.75%</t>
  </si>
  <si>
    <t>Maximum [Member] | Alternate Base Rate [Domain]</t>
  </si>
  <si>
    <t>0.75%</t>
  </si>
  <si>
    <t>Line of Credit [Member]</t>
  </si>
  <si>
    <t>Line of Credit Facility, Maximum Borrowing Capacity</t>
  </si>
  <si>
    <t>Line of Credit Facility, Fair Value of Amount Outstanding</t>
  </si>
  <si>
    <t>Letters of Credit Outstanding, Amount</t>
  </si>
  <si>
    <t>Line of Credit Facility, Remaining Borrowing Capacity</t>
  </si>
  <si>
    <t>Long-Term Debt (Senior Notes Due 2021) (Details) - 2021 Notes [Member] - USD ($) $ in Millions</t>
  </si>
  <si>
    <t>Feb. 15, 2018</t>
  </si>
  <si>
    <t>Debt Instrument, Redemption Price, Percentage</t>
  </si>
  <si>
    <t>102.313%</t>
  </si>
  <si>
    <t>Gain on debt redemption</t>
  </si>
  <si>
    <t>Long-Term Debt (Senior Notes Due 2023) (Details)</t>
  </si>
  <si>
    <t>Mar. 15, 2018</t>
  </si>
  <si>
    <t>2023 Notes [Member]</t>
  </si>
  <si>
    <t>102.438%</t>
  </si>
  <si>
    <t>Long-Term Debt (Narrative) (Details) - USD ($) $ in Millions</t>
  </si>
  <si>
    <t>Unamortized Debt Issuance Cost</t>
  </si>
  <si>
    <t>Derivative Instruments (Narrative) (Details) € in Millions</t>
  </si>
  <si>
    <t>Jan. 31, 2018EUR (€)</t>
  </si>
  <si>
    <t>Net Investment Hedging [Member] | Cross Currency Interest Rate Contract [Member]</t>
  </si>
  <si>
    <t>Derivative [Line Items]</t>
  </si>
  <si>
    <t>Derivative, Notional Amount</t>
  </si>
  <si>
    <t>Derivative Instruments Derivative Table (Details) - USD ($) $ in Millions</t>
  </si>
  <si>
    <t>Net Investment Hedging [Member] | Foreign Exchange Contract [Member]</t>
  </si>
  <si>
    <t>Derivative Instruments, Gain (Loss) Recognized in Other Comprehensive Income (Loss), Effective Portion, Net</t>
  </si>
  <si>
    <t>Net Investment Hedging [Member] | Other Income [Member]</t>
  </si>
  <si>
    <t>Gain (Loss) on Derivative Used in Net Investment Hedge, Net of Tax</t>
  </si>
  <si>
    <t>Designated as Hedging Instrument [Member] | Other Liabilities [Member]</t>
  </si>
  <si>
    <t>Derivative Liability</t>
  </si>
  <si>
    <t>Fair Value Measurements (Summary of Carrying and Fair Values of Long Term Debt) (Details) - USD ($) $ in Millions</t>
  </si>
  <si>
    <t>Fair Value, Balance Sheet Grouping, Financial Statement Captions [Line Items]</t>
  </si>
  <si>
    <t>Long-term Debt</t>
  </si>
  <si>
    <t>3.60% Senior Notes Due 2022 [Member] | Senior Notes [Member]</t>
  </si>
  <si>
    <t>4.875% Senior Notes Due 2023 (New Westlake 2023 Notes) [Member] | Senior Notes [Member]</t>
  </si>
  <si>
    <t>4.875% Senior Notes Due 2023 (Existing Axiall 2023 Notes) [Member] | Senior Notes [Member]</t>
  </si>
  <si>
    <t>3.6% Senior Notes Due 2026 [Member] | Senior Notes [Member]</t>
  </si>
  <si>
    <t>Loan related to tax-exempt waste disposal revenue bonds due 2027 [Member] | Senior Notes [Member]</t>
  </si>
  <si>
    <t>6 1/2% Senior Notes Due 2029 [Member] | Senior Notes [Member]</t>
  </si>
  <si>
    <t>2035 GO Zone 6 1/2% Notes [Member] | Senior Notes [Member]</t>
  </si>
  <si>
    <t>2035 IKE Zone 6 1/2% Notes [Member] | Senior Notes [Member]</t>
  </si>
  <si>
    <t>5% Senior Notes Due 2046 [Member] | Senior Notes [Member]</t>
  </si>
  <si>
    <t>4.375% Senior Notes Due 2047 [Member] | Senior Notes [Member]</t>
  </si>
  <si>
    <t>3.50% Senior Notes Due 2032 [Member] | Senior Notes [Member]</t>
  </si>
  <si>
    <t>4.625% Senior Notes Due 2021 (New Westlake 2021 Notes) [Member] | Senior Notes [Member]</t>
  </si>
  <si>
    <t>4.625% Senior Notes Due 2021 (Existing Axiall 2021 Notes) [Member] | Senior Notes [Member]</t>
  </si>
  <si>
    <t>Fair Value [Member] | 3.60% Senior Notes Due 2022 [Member] | Senior Notes [Member]</t>
  </si>
  <si>
    <t>Senior notes</t>
  </si>
  <si>
    <t>Fair Value [Member] | 4.875% Senior Notes Due 2023 (New Westlake 2023 Notes) [Member] | Senior Notes [Member]</t>
  </si>
  <si>
    <t>Fair Value [Member] | 4.875% Senior Notes Due 2023 (Existing Axiall 2023 Notes) [Member] | Senior Notes [Member]</t>
  </si>
  <si>
    <t>Fair Value [Member] | 3.6% Senior Notes Due 2026 [Member] | Senior Notes [Member]</t>
  </si>
  <si>
    <t>Fair Value [Member] | Loan related to tax-exempt waste disposal revenue bonds due 2027 [Member] | Senior Notes [Member]</t>
  </si>
  <si>
    <t>Fair Value [Member] | 6 1/2% Senior Notes Due 2029 [Member] | Senior Notes [Member]</t>
  </si>
  <si>
    <t>Fair Value [Member] | 2035 GO Zone 6 1/2% Notes [Member] | Senior Notes [Member]</t>
  </si>
  <si>
    <t>Fair Value [Member] | 2035 IKE Zone 6 1/2% Notes [Member] | Senior Notes [Member]</t>
  </si>
  <si>
    <t>Fair Value [Member] | 5% Senior Notes Due 2046 [Member] | Senior Notes [Member]</t>
  </si>
  <si>
    <t>Fair Value [Member] | 4.375% Senior Notes Due 2047 [Member] | Senior Notes [Member]</t>
  </si>
  <si>
    <t>Fair Value [Member] | 3.50% Senior Notes Due 2032 [Member] | Senior Notes [Member]</t>
  </si>
  <si>
    <t>Fair Value [Member] | 4.625% Senior Notes Due 2021 (New Westlake 2021 Notes) [Member] | Senior Notes [Member]</t>
  </si>
  <si>
    <t>Fair Value [Member] | 4.625% Senior Notes Due 2021 (Existing Axiall 2021 Notes) [Member] | Senior Notes [Member]</t>
  </si>
  <si>
    <t>Income Taxes (Narrative) (Detail) - USD ($) $ in Millions</t>
  </si>
  <si>
    <t>12 Months Ended</t>
  </si>
  <si>
    <t>Effective income tax rate</t>
  </si>
  <si>
    <t>22.90%</t>
  </si>
  <si>
    <t>27.90%</t>
  </si>
  <si>
    <t>U.S. federal statutory income tax rate</t>
  </si>
  <si>
    <t>21.00%</t>
  </si>
  <si>
    <t>35.00%</t>
  </si>
  <si>
    <t>Provisional adjustment of income tax benefit</t>
  </si>
  <si>
    <t>Earnings per Share (Schedule of Net Income Attributable to Common Stockholders) (Details) - USD ($) $ in Millions</t>
  </si>
  <si>
    <t>Net income attributable to participating securities</t>
  </si>
  <si>
    <t>Net income attributable to common shareholders</t>
  </si>
  <si>
    <t>Earnings per Share (Reconciliation of Denominator for Basic and Diluted Earnings Per Share) (Details) - $ / shares</t>
  </si>
  <si>
    <t>Weighted average common shares—basic</t>
  </si>
  <si>
    <t>Incremental Shares From Assumed exercise of options</t>
  </si>
  <si>
    <t>Weighted average common shares-diluted</t>
  </si>
  <si>
    <t>Earnings per share attributable to Westlake Chemical Corporation: Basic</t>
  </si>
  <si>
    <t>Earnings per share attributable to Westlake Chemical Corporation: Diluted</t>
  </si>
  <si>
    <t>Earnings per Share (Additional Information) (Detail) - shares</t>
  </si>
  <si>
    <t>Number of options excluded from computation of diluted earnings per share</t>
  </si>
  <si>
    <t>Supplemental Information ( Additional Information) (Details) - USD ($) $ in Millions</t>
  </si>
  <si>
    <t>Accrued Liabilities [Abstract]</t>
  </si>
  <si>
    <t>Accrued Rebates, Current</t>
  </si>
  <si>
    <t>Accrued Income Taxes</t>
  </si>
  <si>
    <t>Due to Affiliate, Current</t>
  </si>
  <si>
    <t>Increase (Decrease) in Capital Expenditure Accrual</t>
  </si>
  <si>
    <t>Income from Unconsolidated Subsidiaries</t>
  </si>
  <si>
    <t>2021 Notes [Member]</t>
  </si>
  <si>
    <t>Other Income [Line Items]</t>
  </si>
  <si>
    <t>Cash and Cash Equivalents [Member]</t>
  </si>
  <si>
    <t>Interest Income, Other</t>
  </si>
  <si>
    <t>Commitments and Contingencies (Additional Information) (Detail) - USD ($) $ in Millions</t>
  </si>
  <si>
    <t>1 Months Ended</t>
  </si>
  <si>
    <t>May 31, 2017</t>
  </si>
  <si>
    <t>Environmental Loss Contingencies [Line Items]</t>
  </si>
  <si>
    <t>Environmental Loss contingency accrual</t>
  </si>
  <si>
    <t>Ownership interest (in percent)</t>
  </si>
  <si>
    <t>100.00%</t>
  </si>
  <si>
    <t>PolyOne [Member] | Pending Litigation [Member]</t>
  </si>
  <si>
    <t>Maximum Expected Damages</t>
  </si>
  <si>
    <t>Minimum [Member]</t>
  </si>
  <si>
    <t>Environmental Exit Costs, Reasonably Possible Additional Loss</t>
  </si>
  <si>
    <t>Maximum [Member]</t>
  </si>
  <si>
    <t>Environmental Protection Agency [Member] | Minimum [Member]</t>
  </si>
  <si>
    <t>Environmental Remediation Expense</t>
  </si>
  <si>
    <t>Environmental Protection Agency [Member] | Maximum [Member]</t>
  </si>
  <si>
    <t>Environmental Protection Agency [Member] | Operation and Maintenance [Member] | Minimum [Member]</t>
  </si>
  <si>
    <t>Environmental Exit Costs, Anticipated Cost</t>
  </si>
  <si>
    <t>Environmental Protection Agency [Member] | Operation and Maintenance [Member] | Maximum [Member]</t>
  </si>
  <si>
    <t>Affiliated Entity [Member] | LACC [Member]</t>
  </si>
  <si>
    <t>Maximum Capital Commitment</t>
  </si>
  <si>
    <t>10.00%</t>
  </si>
  <si>
    <t>Funding to related parties</t>
  </si>
  <si>
    <t>Segment Information (Additional Information) (Detail)</t>
  </si>
  <si>
    <t>Mar. 31, 2018Segment</t>
  </si>
  <si>
    <t>Number of segments</t>
  </si>
  <si>
    <t>Segment Information (Segment Reporting Information) (Details) - USD ($) $ in Millions</t>
  </si>
  <si>
    <t>Segment Reporting Information [Line Items]</t>
  </si>
  <si>
    <t>Other income (expense), net</t>
  </si>
  <si>
    <t>Provision for (benefit from) income taxes</t>
  </si>
  <si>
    <t>Operating Segments [Member] | Olefins [Member]</t>
  </si>
  <si>
    <t>Operating Segments [Member] | Vinyls [Member]</t>
  </si>
  <si>
    <t>Operating Segments [Member] | Polyethylene [Member] | Olefins [Member]</t>
  </si>
  <si>
    <t>Operating Segments [Member] | Styrene, Feedstock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Millions</t>
  </si>
  <si>
    <t>Income from operations</t>
  </si>
  <si>
    <t>Segment Information (Total Assets) (Details) - USD ($) $ in Millions</t>
  </si>
  <si>
    <t>Segment Reporting, Asset Reconciling Item [Line Items]</t>
  </si>
  <si>
    <t>Guarantor Disclosures (Additional Information) (Detail) $ in Millions</t>
  </si>
  <si>
    <t>Condensed Financial Statements, Captions [Line Items]</t>
  </si>
  <si>
    <t>3.60%, 5.0%, 4.625%, 4.875% Senior Notes [Member]</t>
  </si>
  <si>
    <t>Minimum debt amount guaranteed by subsidiaries</t>
  </si>
  <si>
    <t>Guarantor Disclosures (Condensed Consolidating Financial Information Balance Sheets) (Details) - USD ($) $ in Millions</t>
  </si>
  <si>
    <t>Pension and other liabilitie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Millions</t>
  </si>
  <si>
    <t>Equity in net income of subsidiaries</t>
  </si>
  <si>
    <t>Guarantor Disclosures (Condensed Consolidating Financial Information Statement of Cash Flows) (Details) - USD ($) $ in Millions</t>
  </si>
  <si>
    <t>Cash, Cash Equivalents, Restricted Cash and Restricted Cash Equivalents</t>
  </si>
  <si>
    <t>Net changes in working capital and other</t>
  </si>
  <si>
    <t>Payments to Acquire Additional Interest in Subsidiaries</t>
  </si>
  <si>
    <t>Intercompany financing</t>
  </si>
  <si>
    <t>Accumulated Other Comprehensive Income (Loss) (Schedule of Accumulated Other Comprehensive Income (Loss)) (Details) - USD ($) $ in Millions</t>
  </si>
  <si>
    <t>Accumulated Other Comprehensive Income (Loss) [Line Items]</t>
  </si>
  <si>
    <t>Stockholders' Equity, Including Portion Attributable to Noncontrolling Interest</t>
  </si>
  <si>
    <t>Accumulated Defined Benefit Plans Adjustment Attributable to Parent [Member]</t>
  </si>
  <si>
    <t>Other Comprehensive Income (Loss), before Reclassifications, Net of Tax</t>
  </si>
  <si>
    <t>Accumulated Foreign Currency Adjustment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2823</v>
      </c>
    </row>
    <row r="12" spans="1:3">
      <c r="A12" s="4" t="s">
        <v>19</v>
      </c>
      <c r="B12" s="4" t="s">
        <v>20</v>
      </c>
    </row>
    <row r="13" spans="1:3">
      <c r="A13" s="4" t="s">
        <v>21</v>
      </c>
      <c r="B13" s="4" t="s">
        <v>22</v>
      </c>
    </row>
    <row r="14" spans="1:3">
      <c r="A14" s="4" t="s">
        <v>23</v>
      </c>
      <c r="C14" s="5" t="n">
        <v>129594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1</v>
      </c>
      <c r="C3" s="7" t="n">
        <v>1531</v>
      </c>
    </row>
    <row r="4" spans="1:3">
      <c r="A4" s="4" t="s">
        <v>28</v>
      </c>
      <c r="B4" s="5" t="n">
        <v>1135</v>
      </c>
      <c r="C4" s="5" t="n">
        <v>1001</v>
      </c>
    </row>
    <row r="5" spans="1:3">
      <c r="A5" s="4" t="s">
        <v>29</v>
      </c>
      <c r="B5" s="5" t="n">
        <v>944</v>
      </c>
      <c r="C5" s="5" t="n">
        <v>900</v>
      </c>
    </row>
    <row r="6" spans="1:3">
      <c r="A6" s="4" t="s">
        <v>30</v>
      </c>
      <c r="B6" s="5" t="n">
        <v>29</v>
      </c>
      <c r="C6" s="5" t="n">
        <v>31</v>
      </c>
    </row>
    <row r="7" spans="1:3">
      <c r="A7" s="4" t="s">
        <v>31</v>
      </c>
      <c r="B7" s="5" t="n">
        <v>2959</v>
      </c>
      <c r="C7" s="5" t="n">
        <v>3463</v>
      </c>
    </row>
    <row r="8" spans="1:3">
      <c r="A8" s="4" t="s">
        <v>32</v>
      </c>
      <c r="B8" s="5" t="n">
        <v>6447</v>
      </c>
      <c r="C8" s="5" t="n">
        <v>6412</v>
      </c>
    </row>
    <row r="9" spans="1:3">
      <c r="A9" s="4" t="s">
        <v>33</v>
      </c>
      <c r="B9" s="5" t="n">
        <v>1010</v>
      </c>
      <c r="C9" s="5" t="n">
        <v>1012</v>
      </c>
    </row>
    <row r="10" spans="1:3">
      <c r="A10" s="4" t="s">
        <v>34</v>
      </c>
      <c r="B10" s="5" t="n">
        <v>594</v>
      </c>
      <c r="C10" s="5" t="n">
        <v>616</v>
      </c>
    </row>
    <row r="11" spans="1:3">
      <c r="A11" s="4" t="s">
        <v>35</v>
      </c>
      <c r="B11" s="5" t="n">
        <v>160</v>
      </c>
      <c r="C11" s="5" t="n">
        <v>161</v>
      </c>
    </row>
    <row r="12" spans="1:3">
      <c r="A12" s="4" t="s">
        <v>36</v>
      </c>
      <c r="B12" s="5" t="n">
        <v>434</v>
      </c>
      <c r="C12" s="5" t="n">
        <v>412</v>
      </c>
    </row>
    <row r="13" spans="1:3">
      <c r="A13" s="4" t="s">
        <v>37</v>
      </c>
      <c r="B13" s="5" t="n">
        <v>11604</v>
      </c>
      <c r="C13" s="5" t="n">
        <v>12076</v>
      </c>
    </row>
    <row r="14" spans="1:3">
      <c r="A14" s="3" t="s">
        <v>38</v>
      </c>
    </row>
    <row r="15" spans="1:3">
      <c r="A15" s="4" t="s">
        <v>39</v>
      </c>
      <c r="B15" s="5" t="n">
        <v>596</v>
      </c>
      <c r="C15" s="5" t="n">
        <v>600</v>
      </c>
    </row>
    <row r="16" spans="1:3">
      <c r="A16" s="4" t="s">
        <v>40</v>
      </c>
      <c r="B16" s="5" t="n">
        <v>596</v>
      </c>
      <c r="C16" s="5" t="n">
        <v>657</v>
      </c>
    </row>
    <row r="17" spans="1:3">
      <c r="A17" s="4" t="s">
        <v>41</v>
      </c>
      <c r="B17" s="5" t="n">
        <v>461</v>
      </c>
      <c r="C17" s="5" t="n">
        <v>710</v>
      </c>
    </row>
    <row r="18" spans="1:3">
      <c r="A18" s="4" t="s">
        <v>42</v>
      </c>
      <c r="B18" s="5" t="n">
        <v>1653</v>
      </c>
      <c r="C18" s="5" t="n">
        <v>1967</v>
      </c>
    </row>
    <row r="19" spans="1:3">
      <c r="A19" s="4" t="s">
        <v>43</v>
      </c>
      <c r="B19" s="5" t="n">
        <v>2666</v>
      </c>
      <c r="C19" s="5" t="n">
        <v>3127</v>
      </c>
    </row>
    <row r="20" spans="1:3">
      <c r="A20" s="4" t="s">
        <v>44</v>
      </c>
      <c r="B20" s="5" t="n">
        <v>1125</v>
      </c>
      <c r="C20" s="5" t="n">
        <v>1111</v>
      </c>
    </row>
    <row r="21" spans="1:3">
      <c r="A21" s="4" t="s">
        <v>45</v>
      </c>
      <c r="B21" s="5" t="n">
        <v>342</v>
      </c>
      <c r="C21" s="5" t="n">
        <v>344</v>
      </c>
    </row>
    <row r="22" spans="1:3">
      <c r="A22" s="4" t="s">
        <v>46</v>
      </c>
      <c r="B22" s="5" t="n">
        <v>177</v>
      </c>
      <c r="C22" s="5" t="n">
        <v>158</v>
      </c>
    </row>
    <row r="23" spans="1:3">
      <c r="A23" s="4" t="s">
        <v>47</v>
      </c>
      <c r="B23" s="5" t="n">
        <v>5963</v>
      </c>
      <c r="C23" s="5" t="n">
        <v>6707</v>
      </c>
    </row>
    <row r="24" spans="1:3">
      <c r="A24" s="3" t="s">
        <v>48</v>
      </c>
    </row>
    <row r="25" spans="1:3">
      <c r="A25" s="4" t="s">
        <v>49</v>
      </c>
      <c r="B25" s="5" t="n">
        <v>0</v>
      </c>
      <c r="C25" s="5" t="n">
        <v>0</v>
      </c>
    </row>
    <row r="26" spans="1:3">
      <c r="A26" s="4" t="s">
        <v>50</v>
      </c>
      <c r="B26" s="5" t="n">
        <v>1</v>
      </c>
      <c r="C26" s="5" t="n">
        <v>1</v>
      </c>
    </row>
    <row r="27" spans="1:3">
      <c r="A27" s="4" t="s">
        <v>51</v>
      </c>
      <c r="B27" s="5" t="n">
        <v>-292</v>
      </c>
      <c r="C27" s="5" t="n">
        <v>-302</v>
      </c>
    </row>
    <row r="28" spans="1:3">
      <c r="A28" s="4" t="s">
        <v>52</v>
      </c>
      <c r="B28" s="5" t="n">
        <v>555</v>
      </c>
      <c r="C28" s="5" t="n">
        <v>555</v>
      </c>
    </row>
    <row r="29" spans="1:3">
      <c r="A29" s="4" t="s">
        <v>53</v>
      </c>
      <c r="B29" s="5" t="n">
        <v>4874</v>
      </c>
      <c r="C29" s="5" t="n">
        <v>4613</v>
      </c>
    </row>
    <row r="30" spans="1:3">
      <c r="A30" s="4" t="s">
        <v>54</v>
      </c>
      <c r="B30" s="5" t="n">
        <v>3</v>
      </c>
      <c r="C30" s="5" t="n">
        <v>7</v>
      </c>
    </row>
    <row r="31" spans="1:3">
      <c r="A31" s="4" t="s">
        <v>55</v>
      </c>
      <c r="B31" s="5" t="n">
        <v>5141</v>
      </c>
      <c r="C31" s="5" t="n">
        <v>4874</v>
      </c>
    </row>
    <row r="32" spans="1:3">
      <c r="A32" s="4" t="s">
        <v>56</v>
      </c>
      <c r="B32" s="5" t="n">
        <v>500</v>
      </c>
      <c r="C32" s="5" t="n">
        <v>495</v>
      </c>
    </row>
    <row r="33" spans="1:3">
      <c r="A33" s="4" t="s">
        <v>57</v>
      </c>
      <c r="B33" s="5" t="n">
        <v>5641</v>
      </c>
      <c r="C33" s="5" t="n">
        <v>5369</v>
      </c>
    </row>
    <row r="34" spans="1:3">
      <c r="A34" s="4" t="s">
        <v>58</v>
      </c>
      <c r="B34" s="7" t="n">
        <v>11604</v>
      </c>
      <c r="C34" s="7" t="n">
        <v>12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159</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00000000</v>
      </c>
      <c r="C8" s="5" t="n">
        <v>3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68</v>
      </c>
      <c r="D2" s="2" t="s">
        <v>246</v>
      </c>
    </row>
    <row r="3" spans="1:4">
      <c r="A3" s="3" t="s">
        <v>247</v>
      </c>
    </row>
    <row r="4" spans="1:4">
      <c r="A4" s="4" t="s">
        <v>248</v>
      </c>
      <c r="B4" s="7" t="n">
        <v>-731</v>
      </c>
      <c r="C4" s="7" t="n">
        <v>-253</v>
      </c>
    </row>
    <row r="5" spans="1:4">
      <c r="A5" s="4" t="s">
        <v>249</v>
      </c>
    </row>
    <row r="6" spans="1:4">
      <c r="A6" s="3" t="s">
        <v>247</v>
      </c>
    </row>
    <row r="7" spans="1:4">
      <c r="A7" s="4" t="s">
        <v>248</v>
      </c>
      <c r="C7" s="5" t="n">
        <v>-99</v>
      </c>
    </row>
    <row r="8" spans="1:4">
      <c r="A8" s="4" t="s">
        <v>250</v>
      </c>
      <c r="C8" s="7" t="n">
        <v>32</v>
      </c>
      <c r="D8" s="7" t="n">
        <v>1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1</v>
      </c>
      <c r="B1" s="2" t="s">
        <v>2</v>
      </c>
      <c r="C1" s="2" t="s">
        <v>25</v>
      </c>
    </row>
    <row r="2" spans="1:3">
      <c r="A2" s="3" t="s">
        <v>252</v>
      </c>
    </row>
    <row r="3" spans="1:3">
      <c r="A3" s="4" t="s">
        <v>253</v>
      </c>
      <c r="B3" s="7" t="n">
        <v>205</v>
      </c>
      <c r="C3" s="7" t="n">
        <v>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63</v>
      </c>
    </row>
    <row r="3" spans="1:3">
      <c r="A3" s="4" t="s">
        <v>255</v>
      </c>
      <c r="B3" s="7" t="n">
        <v>23</v>
      </c>
      <c r="C3" s="7"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6</v>
      </c>
      <c r="B1" s="2" t="s">
        <v>2</v>
      </c>
      <c r="C1" s="2" t="s">
        <v>25</v>
      </c>
    </row>
    <row r="2" spans="1:3">
      <c r="A2" s="3" t="s">
        <v>166</v>
      </c>
    </row>
    <row r="3" spans="1:3">
      <c r="A3" s="4" t="s">
        <v>257</v>
      </c>
      <c r="B3" s="7" t="n">
        <v>1116</v>
      </c>
      <c r="C3" s="7" t="n">
        <v>974</v>
      </c>
    </row>
    <row r="4" spans="1:3">
      <c r="A4" s="4" t="s">
        <v>258</v>
      </c>
      <c r="B4" s="5" t="n">
        <v>13</v>
      </c>
      <c r="C4" s="5" t="n">
        <v>9</v>
      </c>
    </row>
    <row r="5" spans="1:3">
      <c r="A5" s="4" t="s">
        <v>259</v>
      </c>
      <c r="B5" s="5" t="n">
        <v>-24</v>
      </c>
      <c r="C5" s="5" t="n">
        <v>-22</v>
      </c>
    </row>
    <row r="6" spans="1:3">
      <c r="A6" s="4" t="s">
        <v>260</v>
      </c>
      <c r="B6" s="5" t="n">
        <v>1105</v>
      </c>
      <c r="C6" s="5" t="n">
        <v>961</v>
      </c>
    </row>
    <row r="7" spans="1:3">
      <c r="A7" s="4" t="s">
        <v>261</v>
      </c>
      <c r="B7" s="5" t="n">
        <v>4</v>
      </c>
      <c r="C7" s="5" t="n">
        <v>7</v>
      </c>
    </row>
    <row r="8" spans="1:3">
      <c r="A8" s="4" t="s">
        <v>146</v>
      </c>
      <c r="B8" s="5" t="n">
        <v>26</v>
      </c>
      <c r="C8" s="5" t="n">
        <v>33</v>
      </c>
    </row>
    <row r="9" spans="1:3">
      <c r="A9" s="4" t="s">
        <v>28</v>
      </c>
      <c r="B9" s="7" t="n">
        <v>1135</v>
      </c>
      <c r="C9" s="7" t="n">
        <v>1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25</v>
      </c>
    </row>
    <row r="2" spans="1:3">
      <c r="A2" s="3" t="s">
        <v>168</v>
      </c>
    </row>
    <row r="3" spans="1:3">
      <c r="A3" s="4" t="s">
        <v>263</v>
      </c>
      <c r="B3" s="7" t="n">
        <v>592</v>
      </c>
      <c r="C3" s="7" t="n">
        <v>549</v>
      </c>
    </row>
    <row r="4" spans="1:3">
      <c r="A4" s="4" t="s">
        <v>264</v>
      </c>
      <c r="B4" s="5" t="n">
        <v>209</v>
      </c>
      <c r="C4" s="5" t="n">
        <v>221</v>
      </c>
    </row>
    <row r="5" spans="1:3">
      <c r="A5" s="4" t="s">
        <v>265</v>
      </c>
      <c r="B5" s="5" t="n">
        <v>143</v>
      </c>
      <c r="C5" s="5" t="n">
        <v>130</v>
      </c>
    </row>
    <row r="6" spans="1:3">
      <c r="A6" s="4" t="s">
        <v>29</v>
      </c>
      <c r="B6" s="7" t="n">
        <v>944</v>
      </c>
      <c r="C6" s="7" t="n">
        <v>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3165</v>
      </c>
      <c r="C4" s="7" t="n">
        <v>3853</v>
      </c>
    </row>
    <row r="5" spans="1:3">
      <c r="A5" s="4" t="s">
        <v>269</v>
      </c>
      <c r="B5" s="5" t="n">
        <v>-38</v>
      </c>
      <c r="C5" s="5" t="n">
        <v>-16</v>
      </c>
    </row>
    <row r="6" spans="1:3">
      <c r="A6" s="4" t="s">
        <v>270</v>
      </c>
      <c r="B6" s="5" t="n">
        <v>3127</v>
      </c>
      <c r="C6" s="5" t="n">
        <v>3837</v>
      </c>
    </row>
    <row r="7" spans="1:3">
      <c r="A7" s="4" t="s">
        <v>271</v>
      </c>
      <c r="B7" s="5" t="n">
        <v>461</v>
      </c>
      <c r="C7" s="5" t="n">
        <v>710</v>
      </c>
    </row>
    <row r="8" spans="1:3">
      <c r="A8" s="4" t="s">
        <v>272</v>
      </c>
      <c r="B8" s="5" t="n">
        <v>2715</v>
      </c>
      <c r="C8" s="5" t="n">
        <v>3165</v>
      </c>
    </row>
    <row r="9" spans="1:3">
      <c r="A9" s="4" t="s">
        <v>273</v>
      </c>
      <c r="B9" s="5" t="n">
        <v>-49</v>
      </c>
      <c r="C9" s="5" t="n">
        <v>-38</v>
      </c>
    </row>
    <row r="10" spans="1:3">
      <c r="A10" s="4" t="s">
        <v>274</v>
      </c>
      <c r="B10" s="7" t="n">
        <v>2666</v>
      </c>
      <c r="C10" s="5" t="n">
        <v>3127</v>
      </c>
    </row>
    <row r="11" spans="1:3">
      <c r="A11" s="4" t="s">
        <v>275</v>
      </c>
    </row>
    <row r="12" spans="1:3">
      <c r="A12" s="3" t="s">
        <v>267</v>
      </c>
    </row>
    <row r="13" spans="1:3">
      <c r="A13" s="4" t="s">
        <v>276</v>
      </c>
      <c r="B13" s="5" t="n">
        <v>2022</v>
      </c>
    </row>
    <row r="14" spans="1:3">
      <c r="A14" s="4" t="s">
        <v>277</v>
      </c>
      <c r="B14" s="4" t="s">
        <v>278</v>
      </c>
    </row>
    <row r="15" spans="1:3">
      <c r="A15" s="4" t="s">
        <v>268</v>
      </c>
      <c r="B15" s="7" t="n">
        <v>250</v>
      </c>
      <c r="C15" s="5" t="n">
        <v>250</v>
      </c>
    </row>
    <row r="16" spans="1:3">
      <c r="A16" s="4" t="s">
        <v>269</v>
      </c>
      <c r="B16" s="5" t="n">
        <v>-1</v>
      </c>
      <c r="C16" s="5" t="n">
        <v>-1</v>
      </c>
    </row>
    <row r="17" spans="1:3">
      <c r="A17" s="4" t="s">
        <v>270</v>
      </c>
      <c r="B17" s="7" t="n">
        <v>249</v>
      </c>
      <c r="C17" s="5" t="n">
        <v>249</v>
      </c>
    </row>
    <row r="18" spans="1:3">
      <c r="A18" s="4" t="s">
        <v>279</v>
      </c>
    </row>
    <row r="19" spans="1:3">
      <c r="A19" s="3" t="s">
        <v>267</v>
      </c>
    </row>
    <row r="20" spans="1:3">
      <c r="A20" s="4" t="s">
        <v>276</v>
      </c>
      <c r="B20" s="5" t="n">
        <v>2023</v>
      </c>
    </row>
    <row r="21" spans="1:3">
      <c r="A21" s="4" t="s">
        <v>277</v>
      </c>
      <c r="B21" s="4" t="s">
        <v>280</v>
      </c>
    </row>
    <row r="22" spans="1:3">
      <c r="A22" s="4" t="s">
        <v>268</v>
      </c>
      <c r="B22" s="7" t="n">
        <v>434</v>
      </c>
      <c r="C22" s="5" t="n">
        <v>434</v>
      </c>
    </row>
    <row r="23" spans="1:3">
      <c r="A23" s="4" t="s">
        <v>269</v>
      </c>
      <c r="B23" s="5" t="n">
        <v>11</v>
      </c>
      <c r="C23" s="5" t="n">
        <v>11</v>
      </c>
    </row>
    <row r="24" spans="1:3">
      <c r="A24" s="4" t="s">
        <v>270</v>
      </c>
      <c r="B24" s="7" t="n">
        <v>445</v>
      </c>
      <c r="C24" s="5" t="n">
        <v>445</v>
      </c>
    </row>
    <row r="25" spans="1:3">
      <c r="A25" s="4" t="s">
        <v>281</v>
      </c>
    </row>
    <row r="26" spans="1:3">
      <c r="A26" s="3" t="s">
        <v>267</v>
      </c>
    </row>
    <row r="27" spans="1:3">
      <c r="A27" s="4" t="s">
        <v>276</v>
      </c>
      <c r="B27" s="5" t="n">
        <v>2023</v>
      </c>
    </row>
    <row r="28" spans="1:3">
      <c r="A28" s="4" t="s">
        <v>277</v>
      </c>
      <c r="B28" s="4" t="s">
        <v>280</v>
      </c>
    </row>
    <row r="29" spans="1:3">
      <c r="A29" s="4" t="s">
        <v>268</v>
      </c>
      <c r="B29" s="7" t="n">
        <v>16</v>
      </c>
      <c r="C29" s="5" t="n">
        <v>16</v>
      </c>
    </row>
    <row r="30" spans="1:3">
      <c r="A30" s="4" t="s">
        <v>269</v>
      </c>
      <c r="B30" s="5" t="n">
        <v>0</v>
      </c>
      <c r="C30" s="5" t="n">
        <v>0</v>
      </c>
    </row>
    <row r="31" spans="1:3">
      <c r="A31" s="4" t="s">
        <v>270</v>
      </c>
      <c r="B31" s="7" t="n">
        <v>16</v>
      </c>
      <c r="C31" s="5" t="n">
        <v>16</v>
      </c>
    </row>
    <row r="32" spans="1:3">
      <c r="A32" s="4" t="s">
        <v>282</v>
      </c>
    </row>
    <row r="33" spans="1:3">
      <c r="A33" s="3" t="s">
        <v>267</v>
      </c>
    </row>
    <row r="34" spans="1:3">
      <c r="A34" s="4" t="s">
        <v>276</v>
      </c>
      <c r="B34" s="5" t="n">
        <v>2026</v>
      </c>
    </row>
    <row r="35" spans="1:3">
      <c r="A35" s="4" t="s">
        <v>277</v>
      </c>
      <c r="B35" s="4" t="s">
        <v>278</v>
      </c>
    </row>
    <row r="36" spans="1:3">
      <c r="A36" s="4" t="s">
        <v>268</v>
      </c>
      <c r="B36" s="7" t="n">
        <v>750</v>
      </c>
      <c r="C36" s="5" t="n">
        <v>750</v>
      </c>
    </row>
    <row r="37" spans="1:3">
      <c r="A37" s="4" t="s">
        <v>269</v>
      </c>
      <c r="B37" s="5" t="n">
        <v>-10</v>
      </c>
      <c r="C37" s="5" t="n">
        <v>-10</v>
      </c>
    </row>
    <row r="38" spans="1:3">
      <c r="A38" s="4" t="s">
        <v>270</v>
      </c>
      <c r="B38" s="7" t="n">
        <v>740</v>
      </c>
      <c r="C38" s="5" t="n">
        <v>740</v>
      </c>
    </row>
    <row r="39" spans="1:3">
      <c r="A39" s="4" t="s">
        <v>283</v>
      </c>
    </row>
    <row r="40" spans="1:3">
      <c r="A40" s="3" t="s">
        <v>267</v>
      </c>
    </row>
    <row r="41" spans="1:3">
      <c r="A41" s="4" t="s">
        <v>276</v>
      </c>
      <c r="B41" s="5" t="n">
        <v>2027</v>
      </c>
    </row>
    <row r="42" spans="1:3">
      <c r="A42" s="4" t="s">
        <v>268</v>
      </c>
      <c r="B42" s="7" t="n">
        <v>11</v>
      </c>
      <c r="C42" s="5" t="n">
        <v>11</v>
      </c>
    </row>
    <row r="43" spans="1:3">
      <c r="A43" s="4" t="s">
        <v>269</v>
      </c>
      <c r="B43" s="5" t="n">
        <v>0</v>
      </c>
      <c r="C43" s="5" t="n">
        <v>0</v>
      </c>
    </row>
    <row r="44" spans="1:3">
      <c r="A44" s="4" t="s">
        <v>270</v>
      </c>
      <c r="B44" s="7" t="n">
        <v>11</v>
      </c>
      <c r="C44" s="5" t="n">
        <v>11</v>
      </c>
    </row>
    <row r="45" spans="1:3">
      <c r="A45" s="4" t="s">
        <v>284</v>
      </c>
    </row>
    <row r="46" spans="1:3">
      <c r="A46" s="3" t="s">
        <v>267</v>
      </c>
    </row>
    <row r="47" spans="1:3">
      <c r="A47" s="4" t="s">
        <v>276</v>
      </c>
      <c r="B47" s="5" t="n">
        <v>2029</v>
      </c>
    </row>
    <row r="48" spans="1:3">
      <c r="A48" s="4" t="s">
        <v>277</v>
      </c>
      <c r="B48" s="4" t="s">
        <v>285</v>
      </c>
    </row>
    <row r="49" spans="1:3">
      <c r="A49" s="4" t="s">
        <v>268</v>
      </c>
      <c r="B49" s="7" t="n">
        <v>100</v>
      </c>
      <c r="C49" s="5" t="n">
        <v>100</v>
      </c>
    </row>
    <row r="50" spans="1:3">
      <c r="A50" s="4" t="s">
        <v>269</v>
      </c>
      <c r="B50" s="5" t="n">
        <v>-1</v>
      </c>
      <c r="C50" s="5" t="n">
        <v>-1</v>
      </c>
    </row>
    <row r="51" spans="1:3">
      <c r="A51" s="4" t="s">
        <v>270</v>
      </c>
      <c r="B51" s="7" t="n">
        <v>99</v>
      </c>
      <c r="C51" s="5" t="n">
        <v>99</v>
      </c>
    </row>
    <row r="52" spans="1:3">
      <c r="A52" s="4" t="s">
        <v>286</v>
      </c>
    </row>
    <row r="53" spans="1:3">
      <c r="A53" s="3" t="s">
        <v>267</v>
      </c>
    </row>
    <row r="54" spans="1:3">
      <c r="A54" s="4" t="s">
        <v>276</v>
      </c>
      <c r="B54" s="5" t="n">
        <v>2035</v>
      </c>
    </row>
    <row r="55" spans="1:3">
      <c r="A55" s="4" t="s">
        <v>277</v>
      </c>
      <c r="B55" s="4" t="s">
        <v>285</v>
      </c>
    </row>
    <row r="56" spans="1:3">
      <c r="A56" s="4" t="s">
        <v>268</v>
      </c>
      <c r="B56" s="7" t="n">
        <v>89</v>
      </c>
      <c r="C56" s="5" t="n">
        <v>89</v>
      </c>
    </row>
    <row r="57" spans="1:3">
      <c r="A57" s="4" t="s">
        <v>269</v>
      </c>
      <c r="B57" s="5" t="n">
        <v>-1</v>
      </c>
      <c r="C57" s="5" t="n">
        <v>-1</v>
      </c>
    </row>
    <row r="58" spans="1:3">
      <c r="A58" s="4" t="s">
        <v>270</v>
      </c>
      <c r="B58" s="7" t="n">
        <v>88</v>
      </c>
      <c r="C58" s="5" t="n">
        <v>88</v>
      </c>
    </row>
    <row r="59" spans="1:3">
      <c r="A59" s="4" t="s">
        <v>287</v>
      </c>
    </row>
    <row r="60" spans="1:3">
      <c r="A60" s="3" t="s">
        <v>267</v>
      </c>
    </row>
    <row r="61" spans="1:3">
      <c r="A61" s="4" t="s">
        <v>276</v>
      </c>
      <c r="B61" s="5" t="n">
        <v>2035</v>
      </c>
    </row>
    <row r="62" spans="1:3">
      <c r="A62" s="4" t="s">
        <v>277</v>
      </c>
      <c r="B62" s="4" t="s">
        <v>285</v>
      </c>
    </row>
    <row r="63" spans="1:3">
      <c r="A63" s="4" t="s">
        <v>268</v>
      </c>
      <c r="B63" s="7" t="n">
        <v>65</v>
      </c>
      <c r="C63" s="5" t="n">
        <v>65</v>
      </c>
    </row>
    <row r="64" spans="1:3">
      <c r="A64" s="4" t="s">
        <v>269</v>
      </c>
      <c r="B64" s="5" t="n">
        <v>0</v>
      </c>
      <c r="C64" s="5" t="n">
        <v>0</v>
      </c>
    </row>
    <row r="65" spans="1:3">
      <c r="A65" s="4" t="s">
        <v>270</v>
      </c>
      <c r="B65" s="7" t="n">
        <v>65</v>
      </c>
      <c r="C65" s="5" t="n">
        <v>65</v>
      </c>
    </row>
    <row r="66" spans="1:3">
      <c r="A66" s="4" t="s">
        <v>288</v>
      </c>
    </row>
    <row r="67" spans="1:3">
      <c r="A67" s="3" t="s">
        <v>267</v>
      </c>
    </row>
    <row r="68" spans="1:3">
      <c r="A68" s="4" t="s">
        <v>276</v>
      </c>
      <c r="B68" s="5" t="n">
        <v>2046</v>
      </c>
    </row>
    <row r="69" spans="1:3">
      <c r="A69" s="4" t="s">
        <v>277</v>
      </c>
      <c r="B69" s="4" t="s">
        <v>289</v>
      </c>
    </row>
    <row r="70" spans="1:3">
      <c r="A70" s="4" t="s">
        <v>268</v>
      </c>
      <c r="B70" s="7" t="n">
        <v>700</v>
      </c>
      <c r="C70" s="5" t="n">
        <v>700</v>
      </c>
    </row>
    <row r="71" spans="1:3">
      <c r="A71" s="4" t="s">
        <v>269</v>
      </c>
      <c r="B71" s="5" t="n">
        <v>-25</v>
      </c>
      <c r="C71" s="5" t="n">
        <v>-25</v>
      </c>
    </row>
    <row r="72" spans="1:3">
      <c r="A72" s="4" t="s">
        <v>270</v>
      </c>
      <c r="B72" s="7" t="n">
        <v>675</v>
      </c>
      <c r="C72" s="5" t="n">
        <v>675</v>
      </c>
    </row>
    <row r="73" spans="1:3">
      <c r="A73" s="4" t="s">
        <v>290</v>
      </c>
    </row>
    <row r="74" spans="1:3">
      <c r="A74" s="3" t="s">
        <v>267</v>
      </c>
    </row>
    <row r="75" spans="1:3">
      <c r="A75" s="4" t="s">
        <v>276</v>
      </c>
      <c r="B75" s="5" t="n">
        <v>2047</v>
      </c>
    </row>
    <row r="76" spans="1:3">
      <c r="A76" s="4" t="s">
        <v>277</v>
      </c>
      <c r="B76" s="4" t="s">
        <v>291</v>
      </c>
    </row>
    <row r="77" spans="1:3">
      <c r="A77" s="4" t="s">
        <v>268</v>
      </c>
      <c r="B77" s="7" t="n">
        <v>500</v>
      </c>
      <c r="C77" s="5" t="n">
        <v>500</v>
      </c>
    </row>
    <row r="78" spans="1:3">
      <c r="A78" s="4" t="s">
        <v>269</v>
      </c>
      <c r="B78" s="5" t="n">
        <v>-9</v>
      </c>
      <c r="C78" s="5" t="n">
        <v>-9</v>
      </c>
    </row>
    <row r="79" spans="1:3">
      <c r="A79" s="4" t="s">
        <v>270</v>
      </c>
      <c r="B79" s="7" t="n">
        <v>491</v>
      </c>
      <c r="C79" s="5" t="n">
        <v>491</v>
      </c>
    </row>
    <row r="80" spans="1:3">
      <c r="A80" s="4" t="s">
        <v>292</v>
      </c>
    </row>
    <row r="81" spans="1:3">
      <c r="A81" s="3" t="s">
        <v>267</v>
      </c>
    </row>
    <row r="82" spans="1:3">
      <c r="A82" s="4" t="s">
        <v>276</v>
      </c>
      <c r="B82" s="5" t="n">
        <v>2032</v>
      </c>
    </row>
    <row r="83" spans="1:3">
      <c r="A83" s="4" t="s">
        <v>277</v>
      </c>
      <c r="B83" s="4" t="s">
        <v>293</v>
      </c>
    </row>
    <row r="84" spans="1:3">
      <c r="A84" s="4" t="s">
        <v>268</v>
      </c>
      <c r="B84" s="7" t="n">
        <v>250</v>
      </c>
      <c r="C84" s="5" t="n">
        <v>250</v>
      </c>
    </row>
    <row r="85" spans="1:3">
      <c r="A85" s="4" t="s">
        <v>269</v>
      </c>
      <c r="B85" s="5" t="n">
        <v>-2</v>
      </c>
      <c r="C85" s="5" t="n">
        <v>-2</v>
      </c>
    </row>
    <row r="86" spans="1:3">
      <c r="A86" s="4" t="s">
        <v>270</v>
      </c>
      <c r="B86" s="7" t="n">
        <v>248</v>
      </c>
      <c r="C86" s="5" t="n">
        <v>248</v>
      </c>
    </row>
    <row r="87" spans="1:3">
      <c r="A87" s="4" t="s">
        <v>294</v>
      </c>
    </row>
    <row r="88" spans="1:3">
      <c r="A88" s="3" t="s">
        <v>267</v>
      </c>
    </row>
    <row r="89" spans="1:3">
      <c r="A89" s="4" t="s">
        <v>276</v>
      </c>
      <c r="B89" s="5" t="n">
        <v>2021</v>
      </c>
    </row>
    <row r="90" spans="1:3">
      <c r="A90" s="4" t="s">
        <v>277</v>
      </c>
      <c r="B90" s="4" t="s">
        <v>295</v>
      </c>
    </row>
    <row r="91" spans="1:3">
      <c r="A91" s="4" t="s">
        <v>268</v>
      </c>
      <c r="B91" s="7" t="n">
        <v>0</v>
      </c>
      <c r="C91" s="5" t="n">
        <v>625</v>
      </c>
    </row>
    <row r="92" spans="1:3">
      <c r="A92" s="4" t="s">
        <v>269</v>
      </c>
      <c r="B92" s="5" t="n">
        <v>0</v>
      </c>
      <c r="C92" s="5" t="n">
        <v>20</v>
      </c>
    </row>
    <row r="93" spans="1:3">
      <c r="A93" s="4" t="s">
        <v>270</v>
      </c>
      <c r="B93" s="7" t="n">
        <v>0</v>
      </c>
      <c r="C93" s="5" t="n">
        <v>645</v>
      </c>
    </row>
    <row r="94" spans="1:3">
      <c r="A94" s="4" t="s">
        <v>296</v>
      </c>
    </row>
    <row r="95" spans="1:3">
      <c r="A95" s="3" t="s">
        <v>267</v>
      </c>
    </row>
    <row r="96" spans="1:3">
      <c r="A96" s="4" t="s">
        <v>276</v>
      </c>
      <c r="B96" s="5" t="n">
        <v>2021</v>
      </c>
    </row>
    <row r="97" spans="1:3">
      <c r="A97" s="4" t="s">
        <v>277</v>
      </c>
      <c r="B97" s="4" t="s">
        <v>295</v>
      </c>
    </row>
    <row r="98" spans="1:3">
      <c r="A98" s="4" t="s">
        <v>268</v>
      </c>
      <c r="B98" s="7" t="n">
        <v>0</v>
      </c>
      <c r="C98" s="5" t="n">
        <v>63</v>
      </c>
    </row>
    <row r="99" spans="1:3">
      <c r="A99" s="4" t="s">
        <v>269</v>
      </c>
      <c r="B99" s="5" t="n">
        <v>0</v>
      </c>
      <c r="C99" s="5" t="n">
        <v>2</v>
      </c>
    </row>
    <row r="100" spans="1:3">
      <c r="A100" s="4" t="s">
        <v>270</v>
      </c>
      <c r="B100" s="5" t="n">
        <v>0</v>
      </c>
      <c r="C100" s="5" t="n">
        <v>65</v>
      </c>
    </row>
    <row r="101" spans="1:3">
      <c r="A101" s="4" t="s">
        <v>297</v>
      </c>
    </row>
    <row r="102" spans="1:3">
      <c r="A102" s="3" t="s">
        <v>267</v>
      </c>
    </row>
    <row r="103" spans="1:3">
      <c r="A103" s="4" t="s">
        <v>298</v>
      </c>
      <c r="B103" s="5" t="n">
        <v>0</v>
      </c>
      <c r="C103" s="5" t="n">
        <v>688</v>
      </c>
    </row>
    <row r="104" spans="1:3">
      <c r="A104" s="4" t="s">
        <v>299</v>
      </c>
      <c r="B104" s="5" t="n">
        <v>0</v>
      </c>
      <c r="C104" s="5" t="n">
        <v>22</v>
      </c>
    </row>
    <row r="105" spans="1:3">
      <c r="A105" s="4" t="s">
        <v>271</v>
      </c>
      <c r="B105" s="5" t="n">
        <v>0</v>
      </c>
      <c r="C105" s="5" t="n">
        <v>710</v>
      </c>
    </row>
    <row r="106" spans="1:3">
      <c r="A106" s="4" t="s">
        <v>300</v>
      </c>
    </row>
    <row r="107" spans="1:3">
      <c r="A107" s="3" t="s">
        <v>267</v>
      </c>
    </row>
    <row r="108" spans="1:3">
      <c r="A108" s="4" t="s">
        <v>298</v>
      </c>
      <c r="B108" s="5" t="n">
        <v>450</v>
      </c>
      <c r="C108" s="5" t="n">
        <v>0</v>
      </c>
    </row>
    <row r="109" spans="1:3">
      <c r="A109" s="4" t="s">
        <v>299</v>
      </c>
      <c r="B109" s="5" t="n">
        <v>11</v>
      </c>
      <c r="C109" s="5" t="n">
        <v>0</v>
      </c>
    </row>
    <row r="110" spans="1:3">
      <c r="A110" s="4" t="s">
        <v>271</v>
      </c>
      <c r="B110" s="7" t="n">
        <v>461</v>
      </c>
      <c r="C11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10</v>
      </c>
    </row>
    <row r="12" spans="1:2">
      <c r="A12" s="4" t="s">
        <v>311</v>
      </c>
    </row>
    <row r="13" spans="1:2">
      <c r="A13" s="3" t="s">
        <v>304</v>
      </c>
    </row>
    <row r="14" spans="1:2">
      <c r="A14" s="4" t="s">
        <v>305</v>
      </c>
      <c r="B14" s="4" t="s">
        <v>312</v>
      </c>
    </row>
    <row r="15" spans="1:2">
      <c r="A15" s="4" t="s">
        <v>313</v>
      </c>
    </row>
    <row r="16" spans="1:2">
      <c r="A16" s="3" t="s">
        <v>304</v>
      </c>
    </row>
    <row r="17" spans="1:2">
      <c r="A17" s="4" t="s">
        <v>314</v>
      </c>
      <c r="B17" s="7" t="n">
        <v>1000</v>
      </c>
    </row>
    <row r="18" spans="1:2">
      <c r="A18" s="4" t="s">
        <v>315</v>
      </c>
      <c r="B18" s="5" t="n">
        <v>0</v>
      </c>
    </row>
    <row r="19" spans="1:2">
      <c r="A19" s="4" t="s">
        <v>316</v>
      </c>
      <c r="B19" s="5" t="n">
        <v>5</v>
      </c>
    </row>
    <row r="20" spans="1:2">
      <c r="A20" s="4" t="s">
        <v>317</v>
      </c>
      <c r="B20" s="7" t="n">
        <v>9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150</v>
      </c>
      <c r="C4" s="7" t="n">
        <v>1943</v>
      </c>
    </row>
    <row r="5" spans="1:3">
      <c r="A5" s="4" t="s">
        <v>71</v>
      </c>
      <c r="B5" s="5" t="n">
        <v>1608</v>
      </c>
      <c r="C5" s="5" t="n">
        <v>1577</v>
      </c>
    </row>
    <row r="6" spans="1:3">
      <c r="A6" s="4" t="s">
        <v>72</v>
      </c>
      <c r="B6" s="5" t="n">
        <v>542</v>
      </c>
      <c r="C6" s="5" t="n">
        <v>366</v>
      </c>
    </row>
    <row r="7" spans="1:3">
      <c r="A7" s="4" t="s">
        <v>73</v>
      </c>
      <c r="B7" s="5" t="n">
        <v>108</v>
      </c>
      <c r="C7" s="5" t="n">
        <v>99</v>
      </c>
    </row>
    <row r="8" spans="1:3">
      <c r="A8" s="4" t="s">
        <v>74</v>
      </c>
      <c r="B8" s="5" t="n">
        <v>26</v>
      </c>
      <c r="C8" s="5" t="n">
        <v>25</v>
      </c>
    </row>
    <row r="9" spans="1:3">
      <c r="A9" s="4" t="s">
        <v>75</v>
      </c>
      <c r="B9" s="5" t="n">
        <v>7</v>
      </c>
      <c r="C9" s="5" t="n">
        <v>8</v>
      </c>
    </row>
    <row r="10" spans="1:3">
      <c r="A10" s="4" t="s">
        <v>76</v>
      </c>
      <c r="B10" s="5" t="n">
        <v>401</v>
      </c>
      <c r="C10" s="5" t="n">
        <v>234</v>
      </c>
    </row>
    <row r="11" spans="1:3">
      <c r="A11" s="3" t="s">
        <v>77</v>
      </c>
    </row>
    <row r="12" spans="1:3">
      <c r="A12" s="4" t="s">
        <v>78</v>
      </c>
      <c r="B12" s="5" t="n">
        <v>-37</v>
      </c>
      <c r="C12" s="5" t="n">
        <v>-40</v>
      </c>
    </row>
    <row r="13" spans="1:3">
      <c r="A13" s="4" t="s">
        <v>79</v>
      </c>
      <c r="B13" s="5" t="n">
        <v>22</v>
      </c>
      <c r="C13" s="5" t="n">
        <v>7</v>
      </c>
    </row>
    <row r="14" spans="1:3">
      <c r="A14" s="4" t="s">
        <v>80</v>
      </c>
      <c r="B14" s="5" t="n">
        <v>386</v>
      </c>
      <c r="C14" s="5" t="n">
        <v>201</v>
      </c>
    </row>
    <row r="15" spans="1:3">
      <c r="A15" s="4" t="s">
        <v>81</v>
      </c>
      <c r="B15" s="5" t="n">
        <v>89</v>
      </c>
      <c r="C15" s="5" t="n">
        <v>56</v>
      </c>
    </row>
    <row r="16" spans="1:3">
      <c r="A16" s="4" t="s">
        <v>82</v>
      </c>
      <c r="B16" s="5" t="n">
        <v>297</v>
      </c>
      <c r="C16" s="5" t="n">
        <v>145</v>
      </c>
    </row>
    <row r="17" spans="1:3">
      <c r="A17" s="4" t="s">
        <v>83</v>
      </c>
      <c r="B17" s="5" t="n">
        <v>10</v>
      </c>
      <c r="C17" s="5" t="n">
        <v>7</v>
      </c>
    </row>
    <row r="18" spans="1:3">
      <c r="A18" s="4" t="s">
        <v>84</v>
      </c>
      <c r="B18" s="7" t="n">
        <v>287</v>
      </c>
      <c r="C18" s="7" t="n">
        <v>138</v>
      </c>
    </row>
    <row r="19" spans="1:3">
      <c r="A19" s="3" t="s">
        <v>85</v>
      </c>
    </row>
    <row r="20" spans="1:3">
      <c r="A20" s="4" t="s">
        <v>86</v>
      </c>
      <c r="B20" s="8" t="n">
        <v>2.21</v>
      </c>
      <c r="C20" s="8" t="n">
        <v>1.07</v>
      </c>
    </row>
    <row r="21" spans="1:3">
      <c r="A21" s="4" t="s">
        <v>87</v>
      </c>
      <c r="B21" s="8" t="n">
        <v>2.2</v>
      </c>
      <c r="C21" s="8" t="n">
        <v>1.06</v>
      </c>
    </row>
    <row r="22" spans="1:3">
      <c r="A22" s="3" t="s">
        <v>88</v>
      </c>
    </row>
    <row r="23" spans="1:3">
      <c r="A23" s="4" t="s">
        <v>89</v>
      </c>
      <c r="B23" s="5" t="n">
        <v>129483968</v>
      </c>
      <c r="C23" s="5" t="n">
        <v>128979357</v>
      </c>
    </row>
    <row r="24" spans="1:3">
      <c r="A24" s="4" t="s">
        <v>90</v>
      </c>
      <c r="B24" s="5" t="n">
        <v>130190892</v>
      </c>
      <c r="C24" s="5" t="n">
        <v>129692015</v>
      </c>
    </row>
    <row r="25" spans="1:3">
      <c r="A25" s="4" t="s">
        <v>91</v>
      </c>
      <c r="B25" s="8" t="n">
        <v>0.21</v>
      </c>
      <c r="C25" s="9" t="n">
        <v>0.1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v>
      </c>
    </row>
    <row r="2" spans="1:3">
      <c r="A2" s="3" t="s">
        <v>267</v>
      </c>
    </row>
    <row r="3" spans="1:3">
      <c r="A3" s="4" t="s">
        <v>320</v>
      </c>
      <c r="B3" s="4" t="s">
        <v>321</v>
      </c>
    </row>
    <row r="4" spans="1:3">
      <c r="A4" s="4" t="s">
        <v>322</v>
      </c>
      <c r="C4"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23</v>
      </c>
      <c r="B1" s="2" t="s">
        <v>324</v>
      </c>
    </row>
    <row r="2" spans="1:2">
      <c r="A2" s="4" t="s">
        <v>325</v>
      </c>
    </row>
    <row r="3" spans="1:2">
      <c r="A3" s="3" t="s">
        <v>267</v>
      </c>
    </row>
    <row r="4" spans="1:2">
      <c r="A4" s="4" t="s">
        <v>320</v>
      </c>
      <c r="B4" s="4" t="s">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25</v>
      </c>
    </row>
    <row r="2" spans="1:3">
      <c r="A2" s="3" t="s">
        <v>171</v>
      </c>
    </row>
    <row r="3" spans="1:3">
      <c r="A3" s="4" t="s">
        <v>328</v>
      </c>
      <c r="B3" s="7" t="n">
        <v>26</v>
      </c>
      <c r="C3" s="7" t="n">
        <v>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row>
    <row r="3" spans="1:2">
      <c r="A3" s="3" t="s">
        <v>332</v>
      </c>
    </row>
    <row r="4" spans="1:2">
      <c r="A4" s="4" t="s">
        <v>333</v>
      </c>
      <c r="B4" s="10" t="n">
        <v>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68</v>
      </c>
      <c r="D2" s="2" t="s">
        <v>25</v>
      </c>
    </row>
    <row r="3" spans="1:4">
      <c r="A3" s="4" t="s">
        <v>335</v>
      </c>
    </row>
    <row r="4" spans="1:4">
      <c r="A4" s="3" t="s">
        <v>332</v>
      </c>
    </row>
    <row r="5" spans="1:4">
      <c r="A5" s="4" t="s">
        <v>336</v>
      </c>
      <c r="B5" s="7" t="n">
        <v>-14</v>
      </c>
      <c r="C5" s="7" t="n">
        <v>0</v>
      </c>
    </row>
    <row r="6" spans="1:4">
      <c r="A6" s="4" t="s">
        <v>337</v>
      </c>
    </row>
    <row r="7" spans="1:4">
      <c r="A7" s="3" t="s">
        <v>332</v>
      </c>
    </row>
    <row r="8" spans="1:4">
      <c r="A8" s="4" t="s">
        <v>338</v>
      </c>
      <c r="B8" s="5" t="n">
        <v>1</v>
      </c>
      <c r="C8" s="7" t="n">
        <v>0</v>
      </c>
    </row>
    <row r="9" spans="1:4">
      <c r="A9" s="4" t="s">
        <v>339</v>
      </c>
    </row>
    <row r="10" spans="1:4">
      <c r="A10" s="3" t="s">
        <v>332</v>
      </c>
    </row>
    <row r="11" spans="1:4">
      <c r="A11" s="4" t="s">
        <v>340</v>
      </c>
      <c r="B11" s="7" t="n">
        <v>18</v>
      </c>
      <c r="D1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3" t="s">
        <v>342</v>
      </c>
    </row>
    <row r="4" spans="1:3">
      <c r="A4" s="4" t="s">
        <v>343</v>
      </c>
      <c r="B4" s="7" t="n">
        <v>3127</v>
      </c>
      <c r="C4" s="7" t="n">
        <v>3837</v>
      </c>
    </row>
    <row r="5" spans="1:3">
      <c r="A5" s="4" t="s">
        <v>344</v>
      </c>
    </row>
    <row r="6" spans="1:3">
      <c r="A6" s="3" t="s">
        <v>342</v>
      </c>
    </row>
    <row r="7" spans="1:3">
      <c r="A7" s="4" t="s">
        <v>343</v>
      </c>
      <c r="B7" s="7" t="n">
        <v>249</v>
      </c>
      <c r="C7" s="5" t="n">
        <v>249</v>
      </c>
    </row>
    <row r="8" spans="1:3">
      <c r="A8" s="4" t="s">
        <v>276</v>
      </c>
      <c r="B8" s="5" t="n">
        <v>2022</v>
      </c>
    </row>
    <row r="9" spans="1:3">
      <c r="A9" s="4" t="s">
        <v>277</v>
      </c>
      <c r="B9" s="4" t="s">
        <v>278</v>
      </c>
    </row>
    <row r="10" spans="1:3">
      <c r="A10" s="4" t="s">
        <v>345</v>
      </c>
    </row>
    <row r="11" spans="1:3">
      <c r="A11" s="3" t="s">
        <v>342</v>
      </c>
    </row>
    <row r="12" spans="1:3">
      <c r="A12" s="4" t="s">
        <v>343</v>
      </c>
      <c r="B12" s="7" t="n">
        <v>445</v>
      </c>
      <c r="C12" s="5" t="n">
        <v>445</v>
      </c>
    </row>
    <row r="13" spans="1:3">
      <c r="A13" s="4" t="s">
        <v>276</v>
      </c>
      <c r="B13" s="5" t="n">
        <v>2023</v>
      </c>
    </row>
    <row r="14" spans="1:3">
      <c r="A14" s="4" t="s">
        <v>277</v>
      </c>
      <c r="B14" s="4" t="s">
        <v>280</v>
      </c>
    </row>
    <row r="15" spans="1:3">
      <c r="A15" s="4" t="s">
        <v>346</v>
      </c>
    </row>
    <row r="16" spans="1:3">
      <c r="A16" s="3" t="s">
        <v>342</v>
      </c>
    </row>
    <row r="17" spans="1:3">
      <c r="A17" s="4" t="s">
        <v>343</v>
      </c>
      <c r="B17" s="7" t="n">
        <v>16</v>
      </c>
      <c r="C17" s="5" t="n">
        <v>16</v>
      </c>
    </row>
    <row r="18" spans="1:3">
      <c r="A18" s="4" t="s">
        <v>276</v>
      </c>
      <c r="B18" s="5" t="n">
        <v>2023</v>
      </c>
    </row>
    <row r="19" spans="1:3">
      <c r="A19" s="4" t="s">
        <v>277</v>
      </c>
      <c r="B19" s="4" t="s">
        <v>280</v>
      </c>
    </row>
    <row r="20" spans="1:3">
      <c r="A20" s="4" t="s">
        <v>347</v>
      </c>
    </row>
    <row r="21" spans="1:3">
      <c r="A21" s="3" t="s">
        <v>342</v>
      </c>
    </row>
    <row r="22" spans="1:3">
      <c r="A22" s="4" t="s">
        <v>343</v>
      </c>
      <c r="B22" s="7" t="n">
        <v>740</v>
      </c>
      <c r="C22" s="5" t="n">
        <v>740</v>
      </c>
    </row>
    <row r="23" spans="1:3">
      <c r="A23" s="4" t="s">
        <v>276</v>
      </c>
      <c r="B23" s="5" t="n">
        <v>2026</v>
      </c>
    </row>
    <row r="24" spans="1:3">
      <c r="A24" s="4" t="s">
        <v>277</v>
      </c>
      <c r="B24" s="4" t="s">
        <v>278</v>
      </c>
    </row>
    <row r="25" spans="1:3">
      <c r="A25" s="4" t="s">
        <v>348</v>
      </c>
    </row>
    <row r="26" spans="1:3">
      <c r="A26" s="3" t="s">
        <v>342</v>
      </c>
    </row>
    <row r="27" spans="1:3">
      <c r="A27" s="4" t="s">
        <v>343</v>
      </c>
      <c r="B27" s="7" t="n">
        <v>11</v>
      </c>
      <c r="C27" s="5" t="n">
        <v>11</v>
      </c>
    </row>
    <row r="28" spans="1:3">
      <c r="A28" s="4" t="s">
        <v>276</v>
      </c>
      <c r="B28" s="5" t="n">
        <v>2027</v>
      </c>
    </row>
    <row r="29" spans="1:3">
      <c r="A29" s="4" t="s">
        <v>349</v>
      </c>
    </row>
    <row r="30" spans="1:3">
      <c r="A30" s="3" t="s">
        <v>342</v>
      </c>
    </row>
    <row r="31" spans="1:3">
      <c r="A31" s="4" t="s">
        <v>343</v>
      </c>
      <c r="B31" s="7" t="n">
        <v>99</v>
      </c>
      <c r="C31" s="5" t="n">
        <v>99</v>
      </c>
    </row>
    <row r="32" spans="1:3">
      <c r="A32" s="4" t="s">
        <v>276</v>
      </c>
      <c r="B32" s="5" t="n">
        <v>2029</v>
      </c>
    </row>
    <row r="33" spans="1:3">
      <c r="A33" s="4" t="s">
        <v>277</v>
      </c>
      <c r="B33" s="4" t="s">
        <v>285</v>
      </c>
    </row>
    <row r="34" spans="1:3">
      <c r="A34" s="4" t="s">
        <v>350</v>
      </c>
    </row>
    <row r="35" spans="1:3">
      <c r="A35" s="3" t="s">
        <v>342</v>
      </c>
    </row>
    <row r="36" spans="1:3">
      <c r="A36" s="4" t="s">
        <v>343</v>
      </c>
      <c r="B36" s="7" t="n">
        <v>88</v>
      </c>
      <c r="C36" s="5" t="n">
        <v>88</v>
      </c>
    </row>
    <row r="37" spans="1:3">
      <c r="A37" s="4" t="s">
        <v>276</v>
      </c>
      <c r="B37" s="5" t="n">
        <v>2035</v>
      </c>
    </row>
    <row r="38" spans="1:3">
      <c r="A38" s="4" t="s">
        <v>277</v>
      </c>
      <c r="B38" s="4" t="s">
        <v>285</v>
      </c>
    </row>
    <row r="39" spans="1:3">
      <c r="A39" s="4" t="s">
        <v>351</v>
      </c>
    </row>
    <row r="40" spans="1:3">
      <c r="A40" s="3" t="s">
        <v>342</v>
      </c>
    </row>
    <row r="41" spans="1:3">
      <c r="A41" s="4" t="s">
        <v>343</v>
      </c>
      <c r="B41" s="7" t="n">
        <v>65</v>
      </c>
      <c r="C41" s="5" t="n">
        <v>65</v>
      </c>
    </row>
    <row r="42" spans="1:3">
      <c r="A42" s="4" t="s">
        <v>276</v>
      </c>
      <c r="B42" s="5" t="n">
        <v>2035</v>
      </c>
    </row>
    <row r="43" spans="1:3">
      <c r="A43" s="4" t="s">
        <v>277</v>
      </c>
      <c r="B43" s="4" t="s">
        <v>285</v>
      </c>
    </row>
    <row r="44" spans="1:3">
      <c r="A44" s="4" t="s">
        <v>352</v>
      </c>
    </row>
    <row r="45" spans="1:3">
      <c r="A45" s="3" t="s">
        <v>342</v>
      </c>
    </row>
    <row r="46" spans="1:3">
      <c r="A46" s="4" t="s">
        <v>343</v>
      </c>
      <c r="B46" s="7" t="n">
        <v>675</v>
      </c>
      <c r="C46" s="5" t="n">
        <v>675</v>
      </c>
    </row>
    <row r="47" spans="1:3">
      <c r="A47" s="4" t="s">
        <v>276</v>
      </c>
      <c r="B47" s="5" t="n">
        <v>2046</v>
      </c>
    </row>
    <row r="48" spans="1:3">
      <c r="A48" s="4" t="s">
        <v>277</v>
      </c>
      <c r="B48" s="4" t="s">
        <v>289</v>
      </c>
    </row>
    <row r="49" spans="1:3">
      <c r="A49" s="4" t="s">
        <v>353</v>
      </c>
    </row>
    <row r="50" spans="1:3">
      <c r="A50" s="3" t="s">
        <v>342</v>
      </c>
    </row>
    <row r="51" spans="1:3">
      <c r="A51" s="4" t="s">
        <v>343</v>
      </c>
      <c r="B51" s="7" t="n">
        <v>491</v>
      </c>
      <c r="C51" s="5" t="n">
        <v>491</v>
      </c>
    </row>
    <row r="52" spans="1:3">
      <c r="A52" s="4" t="s">
        <v>276</v>
      </c>
      <c r="B52" s="5" t="n">
        <v>2047</v>
      </c>
    </row>
    <row r="53" spans="1:3">
      <c r="A53" s="4" t="s">
        <v>277</v>
      </c>
      <c r="B53" s="4" t="s">
        <v>291</v>
      </c>
    </row>
    <row r="54" spans="1:3">
      <c r="A54" s="4" t="s">
        <v>354</v>
      </c>
    </row>
    <row r="55" spans="1:3">
      <c r="A55" s="3" t="s">
        <v>342</v>
      </c>
    </row>
    <row r="56" spans="1:3">
      <c r="A56" s="4" t="s">
        <v>343</v>
      </c>
      <c r="B56" s="7" t="n">
        <v>248</v>
      </c>
      <c r="C56" s="5" t="n">
        <v>248</v>
      </c>
    </row>
    <row r="57" spans="1:3">
      <c r="A57" s="4" t="s">
        <v>276</v>
      </c>
      <c r="B57" s="5" t="n">
        <v>2032</v>
      </c>
    </row>
    <row r="58" spans="1:3">
      <c r="A58" s="4" t="s">
        <v>277</v>
      </c>
      <c r="B58" s="4" t="s">
        <v>293</v>
      </c>
    </row>
    <row r="59" spans="1:3">
      <c r="A59" s="4" t="s">
        <v>355</v>
      </c>
    </row>
    <row r="60" spans="1:3">
      <c r="A60" s="3" t="s">
        <v>342</v>
      </c>
    </row>
    <row r="61" spans="1:3">
      <c r="A61" s="4" t="s">
        <v>343</v>
      </c>
      <c r="B61" s="7" t="n">
        <v>0</v>
      </c>
      <c r="C61" s="5" t="n">
        <v>645</v>
      </c>
    </row>
    <row r="62" spans="1:3">
      <c r="A62" s="4" t="s">
        <v>276</v>
      </c>
      <c r="B62" s="5" t="n">
        <v>2021</v>
      </c>
    </row>
    <row r="63" spans="1:3">
      <c r="A63" s="4" t="s">
        <v>277</v>
      </c>
      <c r="B63" s="4" t="s">
        <v>295</v>
      </c>
    </row>
    <row r="64" spans="1:3">
      <c r="A64" s="4" t="s">
        <v>356</v>
      </c>
    </row>
    <row r="65" spans="1:3">
      <c r="A65" s="3" t="s">
        <v>342</v>
      </c>
    </row>
    <row r="66" spans="1:3">
      <c r="A66" s="4" t="s">
        <v>343</v>
      </c>
      <c r="B66" s="7" t="n">
        <v>0</v>
      </c>
      <c r="C66" s="5" t="n">
        <v>65</v>
      </c>
    </row>
    <row r="67" spans="1:3">
      <c r="A67" s="4" t="s">
        <v>276</v>
      </c>
      <c r="B67" s="5" t="n">
        <v>2021</v>
      </c>
    </row>
    <row r="68" spans="1:3">
      <c r="A68" s="4" t="s">
        <v>277</v>
      </c>
      <c r="B68" s="4" t="s">
        <v>295</v>
      </c>
    </row>
    <row r="69" spans="1:3">
      <c r="A69" s="4" t="s">
        <v>357</v>
      </c>
    </row>
    <row r="70" spans="1:3">
      <c r="A70" s="3" t="s">
        <v>342</v>
      </c>
    </row>
    <row r="71" spans="1:3">
      <c r="A71" s="4" t="s">
        <v>358</v>
      </c>
      <c r="B71" s="7" t="n">
        <v>250</v>
      </c>
      <c r="C71" s="5" t="n">
        <v>255</v>
      </c>
    </row>
    <row r="72" spans="1:3">
      <c r="A72" s="4" t="s">
        <v>359</v>
      </c>
    </row>
    <row r="73" spans="1:3">
      <c r="A73" s="3" t="s">
        <v>342</v>
      </c>
    </row>
    <row r="74" spans="1:3">
      <c r="A74" s="4" t="s">
        <v>358</v>
      </c>
      <c r="B74" s="5" t="n">
        <v>445</v>
      </c>
      <c r="C74" s="5" t="n">
        <v>449</v>
      </c>
    </row>
    <row r="75" spans="1:3">
      <c r="A75" s="4" t="s">
        <v>360</v>
      </c>
    </row>
    <row r="76" spans="1:3">
      <c r="A76" s="3" t="s">
        <v>342</v>
      </c>
    </row>
    <row r="77" spans="1:3">
      <c r="A77" s="4" t="s">
        <v>358</v>
      </c>
      <c r="B77" s="5" t="n">
        <v>17</v>
      </c>
      <c r="C77" s="5" t="n">
        <v>16</v>
      </c>
    </row>
    <row r="78" spans="1:3">
      <c r="A78" s="4" t="s">
        <v>361</v>
      </c>
    </row>
    <row r="79" spans="1:3">
      <c r="A79" s="3" t="s">
        <v>342</v>
      </c>
    </row>
    <row r="80" spans="1:3">
      <c r="A80" s="4" t="s">
        <v>358</v>
      </c>
      <c r="B80" s="5" t="n">
        <v>727</v>
      </c>
      <c r="C80" s="5" t="n">
        <v>757</v>
      </c>
    </row>
    <row r="81" spans="1:3">
      <c r="A81" s="4" t="s">
        <v>362</v>
      </c>
    </row>
    <row r="82" spans="1:3">
      <c r="A82" s="3" t="s">
        <v>342</v>
      </c>
    </row>
    <row r="83" spans="1:3">
      <c r="A83" s="4" t="s">
        <v>358</v>
      </c>
      <c r="B83" s="5" t="n">
        <v>11</v>
      </c>
      <c r="C83" s="5" t="n">
        <v>11</v>
      </c>
    </row>
    <row r="84" spans="1:3">
      <c r="A84" s="4" t="s">
        <v>363</v>
      </c>
    </row>
    <row r="85" spans="1:3">
      <c r="A85" s="3" t="s">
        <v>342</v>
      </c>
    </row>
    <row r="86" spans="1:3">
      <c r="A86" s="4" t="s">
        <v>358</v>
      </c>
      <c r="B86" s="5" t="n">
        <v>109</v>
      </c>
      <c r="C86" s="5" t="n">
        <v>111</v>
      </c>
    </row>
    <row r="87" spans="1:3">
      <c r="A87" s="4" t="s">
        <v>364</v>
      </c>
    </row>
    <row r="88" spans="1:3">
      <c r="A88" s="3" t="s">
        <v>342</v>
      </c>
    </row>
    <row r="89" spans="1:3">
      <c r="A89" s="4" t="s">
        <v>358</v>
      </c>
      <c r="B89" s="5" t="n">
        <v>97</v>
      </c>
      <c r="C89" s="5" t="n">
        <v>99</v>
      </c>
    </row>
    <row r="90" spans="1:3">
      <c r="A90" s="4" t="s">
        <v>365</v>
      </c>
    </row>
    <row r="91" spans="1:3">
      <c r="A91" s="3" t="s">
        <v>342</v>
      </c>
    </row>
    <row r="92" spans="1:3">
      <c r="A92" s="4" t="s">
        <v>358</v>
      </c>
      <c r="B92" s="5" t="n">
        <v>71</v>
      </c>
      <c r="C92" s="5" t="n">
        <v>74</v>
      </c>
    </row>
    <row r="93" spans="1:3">
      <c r="A93" s="4" t="s">
        <v>366</v>
      </c>
    </row>
    <row r="94" spans="1:3">
      <c r="A94" s="3" t="s">
        <v>342</v>
      </c>
    </row>
    <row r="95" spans="1:3">
      <c r="A95" s="4" t="s">
        <v>358</v>
      </c>
      <c r="B95" s="5" t="n">
        <v>740</v>
      </c>
      <c r="C95" s="5" t="n">
        <v>787</v>
      </c>
    </row>
    <row r="96" spans="1:3">
      <c r="A96" s="4" t="s">
        <v>367</v>
      </c>
    </row>
    <row r="97" spans="1:3">
      <c r="A97" s="3" t="s">
        <v>342</v>
      </c>
    </row>
    <row r="98" spans="1:3">
      <c r="A98" s="4" t="s">
        <v>358</v>
      </c>
      <c r="B98" s="5" t="n">
        <v>484</v>
      </c>
      <c r="C98" s="5" t="n">
        <v>518</v>
      </c>
    </row>
    <row r="99" spans="1:3">
      <c r="A99" s="4" t="s">
        <v>368</v>
      </c>
    </row>
    <row r="100" spans="1:3">
      <c r="A100" s="3" t="s">
        <v>342</v>
      </c>
    </row>
    <row r="101" spans="1:3">
      <c r="A101" s="4" t="s">
        <v>358</v>
      </c>
      <c r="B101" s="5" t="n">
        <v>246</v>
      </c>
      <c r="C101" s="5" t="n">
        <v>256</v>
      </c>
    </row>
    <row r="102" spans="1:3">
      <c r="A102" s="4" t="s">
        <v>369</v>
      </c>
    </row>
    <row r="103" spans="1:3">
      <c r="A103" s="3" t="s">
        <v>342</v>
      </c>
    </row>
    <row r="104" spans="1:3">
      <c r="A104" s="4" t="s">
        <v>358</v>
      </c>
      <c r="B104" s="5" t="n">
        <v>0</v>
      </c>
      <c r="C104" s="5" t="n">
        <v>639</v>
      </c>
    </row>
    <row r="105" spans="1:3">
      <c r="A105" s="4" t="s">
        <v>370</v>
      </c>
    </row>
    <row r="106" spans="1:3">
      <c r="A106" s="3" t="s">
        <v>342</v>
      </c>
    </row>
    <row r="107" spans="1:3">
      <c r="A107" s="4" t="s">
        <v>358</v>
      </c>
      <c r="B107" s="7" t="n">
        <v>0</v>
      </c>
      <c r="C107" s="7" t="n">
        <v>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71</v>
      </c>
      <c r="B1" s="2" t="s">
        <v>1</v>
      </c>
      <c r="D1" s="2" t="s">
        <v>372</v>
      </c>
    </row>
    <row r="2" spans="1:4">
      <c r="B2" s="2" t="s">
        <v>2</v>
      </c>
      <c r="C2" s="2" t="s">
        <v>68</v>
      </c>
      <c r="D2" s="2" t="s">
        <v>25</v>
      </c>
    </row>
    <row r="3" spans="1:4">
      <c r="A3" s="3" t="s">
        <v>180</v>
      </c>
    </row>
    <row r="4" spans="1:4">
      <c r="A4" s="4" t="s">
        <v>373</v>
      </c>
      <c r="B4" s="4" t="s">
        <v>374</v>
      </c>
      <c r="C4" s="4" t="s">
        <v>375</v>
      </c>
    </row>
    <row r="5" spans="1:4">
      <c r="A5" s="4" t="s">
        <v>376</v>
      </c>
      <c r="B5" s="4" t="s">
        <v>377</v>
      </c>
      <c r="C5" s="4" t="s">
        <v>378</v>
      </c>
    </row>
    <row r="6" spans="1:4">
      <c r="A6" s="4" t="s">
        <v>379</v>
      </c>
      <c r="D6" s="7" t="n">
        <v>5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8</v>
      </c>
    </row>
    <row r="3" spans="1:3">
      <c r="A3" s="3" t="s">
        <v>183</v>
      </c>
    </row>
    <row r="4" spans="1:3">
      <c r="A4" s="4" t="s">
        <v>84</v>
      </c>
      <c r="B4" s="7" t="n">
        <v>287</v>
      </c>
      <c r="C4" s="7" t="n">
        <v>138</v>
      </c>
    </row>
    <row r="5" spans="1:3">
      <c r="A5" s="4" t="s">
        <v>381</v>
      </c>
      <c r="B5" s="5" t="n">
        <v>-2</v>
      </c>
      <c r="C5" s="5" t="n">
        <v>-1</v>
      </c>
    </row>
    <row r="6" spans="1:3">
      <c r="A6" s="4" t="s">
        <v>382</v>
      </c>
      <c r="B6" s="7" t="n">
        <v>285</v>
      </c>
      <c r="C6" s="7" t="n">
        <v>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3" t="s">
        <v>183</v>
      </c>
    </row>
    <row r="4" spans="1:3">
      <c r="A4" s="4" t="s">
        <v>384</v>
      </c>
      <c r="B4" s="5" t="n">
        <v>129483968</v>
      </c>
      <c r="C4" s="5" t="n">
        <v>128979357</v>
      </c>
    </row>
    <row r="5" spans="1:3">
      <c r="A5" s="4" t="s">
        <v>385</v>
      </c>
      <c r="B5" s="5" t="n">
        <v>706924</v>
      </c>
      <c r="C5" s="5" t="n">
        <v>712658</v>
      </c>
    </row>
    <row r="6" spans="1:3">
      <c r="A6" s="4" t="s">
        <v>386</v>
      </c>
      <c r="B6" s="5" t="n">
        <v>130190892</v>
      </c>
      <c r="C6" s="5" t="n">
        <v>129692015</v>
      </c>
    </row>
    <row r="7" spans="1:3">
      <c r="A7" s="4" t="s">
        <v>387</v>
      </c>
      <c r="B7" s="8" t="n">
        <v>2.21</v>
      </c>
      <c r="C7" s="8" t="n">
        <v>1.07</v>
      </c>
    </row>
    <row r="8" spans="1:3">
      <c r="A8" s="4" t="s">
        <v>388</v>
      </c>
      <c r="B8" s="8" t="n">
        <v>2.2</v>
      </c>
      <c r="C8" s="8" t="n">
        <v>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9</v>
      </c>
      <c r="B1" s="2" t="s">
        <v>1</v>
      </c>
    </row>
    <row r="2" spans="1:3">
      <c r="B2" s="2" t="s">
        <v>2</v>
      </c>
      <c r="C2" s="2" t="s">
        <v>68</v>
      </c>
    </row>
    <row r="3" spans="1:3">
      <c r="A3" s="3" t="s">
        <v>183</v>
      </c>
    </row>
    <row r="4" spans="1:3">
      <c r="A4" s="4" t="s">
        <v>390</v>
      </c>
      <c r="B4" s="5" t="n">
        <v>84673</v>
      </c>
      <c r="C4" s="5" t="n">
        <v>4377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2</v>
      </c>
      <c r="B4" s="7" t="n">
        <v>297</v>
      </c>
      <c r="C4" s="7" t="n">
        <v>145</v>
      </c>
    </row>
    <row r="5" spans="1:3">
      <c r="A5" s="3" t="s">
        <v>94</v>
      </c>
    </row>
    <row r="6" spans="1:3">
      <c r="A6" s="4" t="s">
        <v>95</v>
      </c>
      <c r="B6" s="5" t="n">
        <v>-6</v>
      </c>
      <c r="C6" s="5" t="n">
        <v>19</v>
      </c>
    </row>
    <row r="7" spans="1:3">
      <c r="A7" s="4" t="s">
        <v>96</v>
      </c>
      <c r="B7" s="5" t="n">
        <v>4</v>
      </c>
      <c r="C7" s="5" t="n">
        <v>-2</v>
      </c>
    </row>
    <row r="8" spans="1:3">
      <c r="A8" s="4" t="s">
        <v>97</v>
      </c>
      <c r="B8" s="5" t="n">
        <v>-2</v>
      </c>
      <c r="C8" s="5" t="n">
        <v>17</v>
      </c>
    </row>
    <row r="9" spans="1:3">
      <c r="A9" s="4" t="s">
        <v>98</v>
      </c>
      <c r="B9" s="5" t="n">
        <v>295</v>
      </c>
      <c r="C9" s="5" t="n">
        <v>162</v>
      </c>
    </row>
    <row r="10" spans="1:3">
      <c r="A10" s="4" t="s">
        <v>99</v>
      </c>
      <c r="B10" s="5" t="n">
        <v>12</v>
      </c>
      <c r="C10" s="5" t="n">
        <v>6</v>
      </c>
    </row>
    <row r="11" spans="1:3">
      <c r="A11" s="4" t="s">
        <v>100</v>
      </c>
      <c r="B11" s="7" t="n">
        <v>283</v>
      </c>
      <c r="C11" s="7" t="n">
        <v>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68</v>
      </c>
      <c r="D2" s="2" t="s">
        <v>25</v>
      </c>
    </row>
    <row r="3" spans="1:4">
      <c r="A3" s="3" t="s">
        <v>392</v>
      </c>
    </row>
    <row r="4" spans="1:4">
      <c r="A4" s="4" t="s">
        <v>40</v>
      </c>
      <c r="B4" s="7" t="n">
        <v>596</v>
      </c>
      <c r="D4" s="7" t="n">
        <v>657</v>
      </c>
    </row>
    <row r="5" spans="1:4">
      <c r="A5" s="4" t="s">
        <v>393</v>
      </c>
      <c r="D5" s="5" t="n">
        <v>108</v>
      </c>
    </row>
    <row r="6" spans="1:4">
      <c r="A6" s="4" t="s">
        <v>394</v>
      </c>
      <c r="D6" s="5" t="n">
        <v>130</v>
      </c>
    </row>
    <row r="7" spans="1:4">
      <c r="A7" s="4" t="s">
        <v>395</v>
      </c>
      <c r="B7" s="5" t="n">
        <v>31</v>
      </c>
      <c r="D7" s="7" t="n">
        <v>37</v>
      </c>
    </row>
    <row r="8" spans="1:4">
      <c r="A8" s="4" t="s">
        <v>396</v>
      </c>
      <c r="B8" s="5" t="n">
        <v>10</v>
      </c>
      <c r="C8" s="7" t="n">
        <v>8</v>
      </c>
    </row>
    <row r="9" spans="1:4">
      <c r="A9" s="4" t="s">
        <v>397</v>
      </c>
      <c r="B9" s="5" t="n">
        <v>9</v>
      </c>
      <c r="C9" s="7" t="n">
        <v>4</v>
      </c>
    </row>
    <row r="10" spans="1:4">
      <c r="A10" s="4" t="s">
        <v>398</v>
      </c>
    </row>
    <row r="11" spans="1:4">
      <c r="A11" s="3" t="s">
        <v>399</v>
      </c>
    </row>
    <row r="12" spans="1:4">
      <c r="A12" s="4" t="s">
        <v>322</v>
      </c>
      <c r="B12" s="5" t="n">
        <v>6</v>
      </c>
    </row>
    <row r="13" spans="1:4">
      <c r="A13" s="4" t="s">
        <v>400</v>
      </c>
    </row>
    <row r="14" spans="1:4">
      <c r="A14" s="3" t="s">
        <v>399</v>
      </c>
    </row>
    <row r="15" spans="1:4">
      <c r="A15" s="4" t="s">
        <v>401</v>
      </c>
      <c r="B15"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2</v>
      </c>
      <c r="B1" s="2" t="s">
        <v>403</v>
      </c>
      <c r="C1" s="2" t="s">
        <v>1</v>
      </c>
    </row>
    <row r="2" spans="1:4">
      <c r="B2" s="2" t="s">
        <v>404</v>
      </c>
      <c r="C2" s="2" t="s">
        <v>2</v>
      </c>
      <c r="D2" s="2" t="s">
        <v>25</v>
      </c>
    </row>
    <row r="3" spans="1:4">
      <c r="A3" s="3" t="s">
        <v>405</v>
      </c>
    </row>
    <row r="4" spans="1:4">
      <c r="A4" s="4" t="s">
        <v>406</v>
      </c>
      <c r="C4" s="7" t="n">
        <v>49</v>
      </c>
      <c r="D4" s="7" t="n">
        <v>49</v>
      </c>
    </row>
    <row r="5" spans="1:4">
      <c r="A5" s="4" t="s">
        <v>407</v>
      </c>
      <c r="C5" s="4" t="s">
        <v>408</v>
      </c>
    </row>
    <row r="6" spans="1:4">
      <c r="A6" s="4" t="s">
        <v>409</v>
      </c>
    </row>
    <row r="7" spans="1:4">
      <c r="A7" s="3" t="s">
        <v>405</v>
      </c>
    </row>
    <row r="8" spans="1:4">
      <c r="A8" s="4" t="s">
        <v>410</v>
      </c>
      <c r="B8" s="7" t="n">
        <v>17</v>
      </c>
    </row>
    <row r="9" spans="1:4">
      <c r="A9" s="4" t="s">
        <v>411</v>
      </c>
    </row>
    <row r="10" spans="1:4">
      <c r="A10" s="3" t="s">
        <v>405</v>
      </c>
    </row>
    <row r="11" spans="1:4">
      <c r="A11" s="4" t="s">
        <v>412</v>
      </c>
      <c r="C11" s="7" t="n">
        <v>55</v>
      </c>
    </row>
    <row r="12" spans="1:4">
      <c r="A12" s="4" t="s">
        <v>413</v>
      </c>
    </row>
    <row r="13" spans="1:4">
      <c r="A13" s="3" t="s">
        <v>405</v>
      </c>
    </row>
    <row r="14" spans="1:4">
      <c r="A14" s="4" t="s">
        <v>412</v>
      </c>
      <c r="C14" s="5" t="n">
        <v>110</v>
      </c>
    </row>
    <row r="15" spans="1:4">
      <c r="A15" s="4" t="s">
        <v>414</v>
      </c>
    </row>
    <row r="16" spans="1:4">
      <c r="A16" s="3" t="s">
        <v>405</v>
      </c>
    </row>
    <row r="17" spans="1:4">
      <c r="A17" s="4" t="s">
        <v>415</v>
      </c>
      <c r="C17" s="5" t="n">
        <v>200</v>
      </c>
    </row>
    <row r="18" spans="1:4">
      <c r="A18" s="4" t="s">
        <v>416</v>
      </c>
    </row>
    <row r="19" spans="1:4">
      <c r="A19" s="3" t="s">
        <v>405</v>
      </c>
    </row>
    <row r="20" spans="1:4">
      <c r="A20" s="4" t="s">
        <v>415</v>
      </c>
      <c r="C20" s="5" t="n">
        <v>250</v>
      </c>
    </row>
    <row r="21" spans="1:4">
      <c r="A21" s="4" t="s">
        <v>417</v>
      </c>
    </row>
    <row r="22" spans="1:4">
      <c r="A22" s="3" t="s">
        <v>405</v>
      </c>
    </row>
    <row r="23" spans="1:4">
      <c r="A23" s="4" t="s">
        <v>418</v>
      </c>
      <c r="C23" s="5" t="n">
        <v>1</v>
      </c>
    </row>
    <row r="24" spans="1:4">
      <c r="A24" s="4" t="s">
        <v>419</v>
      </c>
    </row>
    <row r="25" spans="1:4">
      <c r="A25" s="3" t="s">
        <v>405</v>
      </c>
    </row>
    <row r="26" spans="1:4">
      <c r="A26" s="4" t="s">
        <v>418</v>
      </c>
      <c r="C26" s="5" t="n">
        <v>3</v>
      </c>
    </row>
    <row r="27" spans="1:4">
      <c r="A27" s="4" t="s">
        <v>420</v>
      </c>
    </row>
    <row r="28" spans="1:4">
      <c r="A28" s="3" t="s">
        <v>405</v>
      </c>
    </row>
    <row r="29" spans="1:4">
      <c r="A29" s="4" t="s">
        <v>421</v>
      </c>
      <c r="C29" s="7" t="n">
        <v>225</v>
      </c>
    </row>
    <row r="30" spans="1:4">
      <c r="A30" s="4" t="s">
        <v>407</v>
      </c>
      <c r="C30" s="4" t="s">
        <v>422</v>
      </c>
    </row>
    <row r="31" spans="1:4">
      <c r="A31" s="4" t="s">
        <v>423</v>
      </c>
      <c r="C31" s="7" t="n">
        <v>1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4</v>
      </c>
      <c r="B1" s="2" t="s">
        <v>1</v>
      </c>
    </row>
    <row r="2" spans="1:2">
      <c r="B2" s="2" t="s">
        <v>425</v>
      </c>
    </row>
    <row r="3" spans="1:2">
      <c r="A3" s="3" t="s">
        <v>191</v>
      </c>
    </row>
    <row r="4" spans="1:2">
      <c r="A4" s="4" t="s">
        <v>426</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8</v>
      </c>
    </row>
    <row r="3" spans="1:3">
      <c r="A3" s="3" t="s">
        <v>428</v>
      </c>
    </row>
    <row r="4" spans="1:3">
      <c r="A4" s="4" t="s">
        <v>70</v>
      </c>
      <c r="B4" s="7" t="n">
        <v>2150</v>
      </c>
      <c r="C4" s="7" t="n">
        <v>1943</v>
      </c>
    </row>
    <row r="5" spans="1:3">
      <c r="A5" s="4" t="s">
        <v>76</v>
      </c>
      <c r="B5" s="5" t="n">
        <v>401</v>
      </c>
      <c r="C5" s="5" t="n">
        <v>234</v>
      </c>
    </row>
    <row r="6" spans="1:3">
      <c r="A6" s="4" t="s">
        <v>135</v>
      </c>
      <c r="B6" s="5" t="n">
        <v>156</v>
      </c>
      <c r="C6" s="5" t="n">
        <v>150</v>
      </c>
    </row>
    <row r="7" spans="1:3">
      <c r="A7" s="4" t="s">
        <v>429</v>
      </c>
      <c r="B7" s="5" t="n">
        <v>22</v>
      </c>
      <c r="C7" s="5" t="n">
        <v>7</v>
      </c>
    </row>
    <row r="8" spans="1:3">
      <c r="A8" s="4" t="s">
        <v>430</v>
      </c>
      <c r="B8" s="5" t="n">
        <v>89</v>
      </c>
      <c r="C8" s="5" t="n">
        <v>56</v>
      </c>
    </row>
    <row r="9" spans="1:3">
      <c r="A9" s="4" t="s">
        <v>144</v>
      </c>
      <c r="B9" s="5" t="n">
        <v>-154</v>
      </c>
      <c r="C9" s="5" t="n">
        <v>-134</v>
      </c>
    </row>
    <row r="10" spans="1:3">
      <c r="A10" s="4" t="s">
        <v>431</v>
      </c>
    </row>
    <row r="11" spans="1:3">
      <c r="A11" s="3" t="s">
        <v>428</v>
      </c>
    </row>
    <row r="12" spans="1:3">
      <c r="A12" s="4" t="s">
        <v>70</v>
      </c>
      <c r="B12" s="5" t="n">
        <v>503</v>
      </c>
      <c r="C12" s="5" t="n">
        <v>543</v>
      </c>
    </row>
    <row r="13" spans="1:3">
      <c r="A13" s="4" t="s">
        <v>76</v>
      </c>
      <c r="B13" s="5" t="n">
        <v>163</v>
      </c>
      <c r="C13" s="5" t="n">
        <v>180</v>
      </c>
    </row>
    <row r="14" spans="1:3">
      <c r="A14" s="4" t="s">
        <v>135</v>
      </c>
      <c r="B14" s="5" t="n">
        <v>34</v>
      </c>
      <c r="C14" s="5" t="n">
        <v>41</v>
      </c>
    </row>
    <row r="15" spans="1:3">
      <c r="A15" s="4" t="s">
        <v>429</v>
      </c>
      <c r="B15" s="5" t="n">
        <v>2</v>
      </c>
      <c r="C15" s="5" t="n">
        <v>1</v>
      </c>
    </row>
    <row r="16" spans="1:3">
      <c r="A16" s="4" t="s">
        <v>430</v>
      </c>
      <c r="B16" s="5" t="n">
        <v>37</v>
      </c>
      <c r="C16" s="5" t="n">
        <v>58</v>
      </c>
    </row>
    <row r="17" spans="1:3">
      <c r="A17" s="4" t="s">
        <v>144</v>
      </c>
      <c r="B17" s="5" t="n">
        <v>-22</v>
      </c>
      <c r="C17" s="5" t="n">
        <v>-25</v>
      </c>
    </row>
    <row r="18" spans="1:3">
      <c r="A18" s="4" t="s">
        <v>432</v>
      </c>
    </row>
    <row r="19" spans="1:3">
      <c r="A19" s="3" t="s">
        <v>428</v>
      </c>
    </row>
    <row r="20" spans="1:3">
      <c r="A20" s="4" t="s">
        <v>70</v>
      </c>
      <c r="B20" s="5" t="n">
        <v>1647</v>
      </c>
      <c r="C20" s="5" t="n">
        <v>1400</v>
      </c>
    </row>
    <row r="21" spans="1:3">
      <c r="A21" s="4" t="s">
        <v>76</v>
      </c>
      <c r="B21" s="5" t="n">
        <v>266</v>
      </c>
      <c r="C21" s="5" t="n">
        <v>70</v>
      </c>
    </row>
    <row r="22" spans="1:3">
      <c r="A22" s="4" t="s">
        <v>135</v>
      </c>
      <c r="B22" s="5" t="n">
        <v>118</v>
      </c>
      <c r="C22" s="5" t="n">
        <v>107</v>
      </c>
    </row>
    <row r="23" spans="1:3">
      <c r="A23" s="4" t="s">
        <v>429</v>
      </c>
      <c r="B23" s="5" t="n">
        <v>12</v>
      </c>
      <c r="C23" s="5" t="n">
        <v>6</v>
      </c>
    </row>
    <row r="24" spans="1:3">
      <c r="A24" s="4" t="s">
        <v>430</v>
      </c>
      <c r="B24" s="5" t="n">
        <v>61</v>
      </c>
      <c r="C24" s="5" t="n">
        <v>15</v>
      </c>
    </row>
    <row r="25" spans="1:3">
      <c r="A25" s="4" t="s">
        <v>144</v>
      </c>
      <c r="B25" s="5" t="n">
        <v>-130</v>
      </c>
      <c r="C25" s="5" t="n">
        <v>-108</v>
      </c>
    </row>
    <row r="26" spans="1:3">
      <c r="A26" s="4" t="s">
        <v>433</v>
      </c>
    </row>
    <row r="27" spans="1:3">
      <c r="A27" s="3" t="s">
        <v>428</v>
      </c>
    </row>
    <row r="28" spans="1:3">
      <c r="A28" s="4" t="s">
        <v>70</v>
      </c>
      <c r="B28" s="5" t="n">
        <v>369</v>
      </c>
      <c r="C28" s="5" t="n">
        <v>386</v>
      </c>
    </row>
    <row r="29" spans="1:3">
      <c r="A29" s="4" t="s">
        <v>434</v>
      </c>
    </row>
    <row r="30" spans="1:3">
      <c r="A30" s="3" t="s">
        <v>428</v>
      </c>
    </row>
    <row r="31" spans="1:3">
      <c r="A31" s="4" t="s">
        <v>70</v>
      </c>
      <c r="B31" s="5" t="n">
        <v>134</v>
      </c>
      <c r="C31" s="5" t="n">
        <v>157</v>
      </c>
    </row>
    <row r="32" spans="1:3">
      <c r="A32" s="4" t="s">
        <v>435</v>
      </c>
    </row>
    <row r="33" spans="1:3">
      <c r="A33" s="3" t="s">
        <v>428</v>
      </c>
    </row>
    <row r="34" spans="1:3">
      <c r="A34" s="4" t="s">
        <v>70</v>
      </c>
      <c r="B34" s="5" t="n">
        <v>1358</v>
      </c>
      <c r="C34" s="5" t="n">
        <v>1131</v>
      </c>
    </row>
    <row r="35" spans="1:3">
      <c r="A35" s="4" t="s">
        <v>436</v>
      </c>
    </row>
    <row r="36" spans="1:3">
      <c r="A36" s="3" t="s">
        <v>428</v>
      </c>
    </row>
    <row r="37" spans="1:3">
      <c r="A37" s="4" t="s">
        <v>70</v>
      </c>
      <c r="B37" s="5" t="n">
        <v>289</v>
      </c>
      <c r="C37" s="5" t="n">
        <v>269</v>
      </c>
    </row>
    <row r="38" spans="1:3">
      <c r="A38" s="4" t="s">
        <v>437</v>
      </c>
    </row>
    <row r="39" spans="1:3">
      <c r="A39" s="3" t="s">
        <v>428</v>
      </c>
    </row>
    <row r="40" spans="1:3">
      <c r="A40" s="4" t="s">
        <v>76</v>
      </c>
      <c r="B40" s="5" t="n">
        <v>-28</v>
      </c>
      <c r="C40" s="5" t="n">
        <v>-16</v>
      </c>
    </row>
    <row r="41" spans="1:3">
      <c r="A41" s="4" t="s">
        <v>135</v>
      </c>
      <c r="B41" s="5" t="n">
        <v>4</v>
      </c>
      <c r="C41" s="5" t="n">
        <v>2</v>
      </c>
    </row>
    <row r="42" spans="1:3">
      <c r="A42" s="4" t="s">
        <v>429</v>
      </c>
      <c r="B42" s="5" t="n">
        <v>8</v>
      </c>
      <c r="C42" s="5" t="n">
        <v>0</v>
      </c>
    </row>
    <row r="43" spans="1:3">
      <c r="A43" s="4" t="s">
        <v>430</v>
      </c>
      <c r="B43" s="5" t="n">
        <v>-9</v>
      </c>
      <c r="C43" s="5" t="n">
        <v>-17</v>
      </c>
    </row>
    <row r="44" spans="1:3">
      <c r="A44" s="4" t="s">
        <v>144</v>
      </c>
      <c r="B44" s="5" t="n">
        <v>-2</v>
      </c>
      <c r="C44" s="5" t="n">
        <v>-1</v>
      </c>
    </row>
    <row r="45" spans="1:3">
      <c r="A45" s="4" t="s">
        <v>438</v>
      </c>
    </row>
    <row r="46" spans="1:3">
      <c r="A46" s="3" t="s">
        <v>428</v>
      </c>
    </row>
    <row r="47" spans="1:3">
      <c r="A47" s="4" t="s">
        <v>70</v>
      </c>
      <c r="B47" s="5" t="n">
        <v>120</v>
      </c>
      <c r="C47" s="5" t="n">
        <v>86</v>
      </c>
    </row>
    <row r="48" spans="1:3">
      <c r="A48" s="4" t="s">
        <v>439</v>
      </c>
    </row>
    <row r="49" spans="1:3">
      <c r="A49" s="3" t="s">
        <v>428</v>
      </c>
    </row>
    <row r="50" spans="1:3">
      <c r="A50" s="4" t="s">
        <v>70</v>
      </c>
      <c r="B50" s="5" t="n">
        <v>120</v>
      </c>
      <c r="C50" s="5" t="n">
        <v>86</v>
      </c>
    </row>
    <row r="51" spans="1:3">
      <c r="A51" s="4" t="s">
        <v>440</v>
      </c>
    </row>
    <row r="52" spans="1:3">
      <c r="A52" s="3" t="s">
        <v>428</v>
      </c>
    </row>
    <row r="53" spans="1:3">
      <c r="A53" s="4" t="s">
        <v>70</v>
      </c>
      <c r="B53" s="7" t="n">
        <v>0</v>
      </c>
      <c r="C5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8</v>
      </c>
    </row>
    <row r="3" spans="1:3">
      <c r="A3" s="3" t="s">
        <v>191</v>
      </c>
    </row>
    <row r="4" spans="1:3">
      <c r="A4" s="4" t="s">
        <v>442</v>
      </c>
      <c r="B4" s="7" t="n">
        <v>401</v>
      </c>
      <c r="C4" s="7" t="n">
        <v>234</v>
      </c>
    </row>
    <row r="5" spans="1:3">
      <c r="A5" s="4" t="s">
        <v>78</v>
      </c>
      <c r="B5" s="5" t="n">
        <v>-37</v>
      </c>
      <c r="C5" s="5" t="n">
        <v>-40</v>
      </c>
    </row>
    <row r="6" spans="1:3">
      <c r="A6" s="4" t="s">
        <v>429</v>
      </c>
      <c r="B6" s="5" t="n">
        <v>22</v>
      </c>
      <c r="C6" s="5" t="n">
        <v>7</v>
      </c>
    </row>
    <row r="7" spans="1:3">
      <c r="A7" s="4" t="s">
        <v>80</v>
      </c>
      <c r="B7" s="7" t="n">
        <v>386</v>
      </c>
      <c r="C7" s="7" t="n">
        <v>2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3</v>
      </c>
      <c r="B1" s="2" t="s">
        <v>2</v>
      </c>
      <c r="C1" s="2" t="s">
        <v>25</v>
      </c>
    </row>
    <row r="2" spans="1:3">
      <c r="A2" s="3" t="s">
        <v>444</v>
      </c>
    </row>
    <row r="3" spans="1:3">
      <c r="A3" s="4" t="s">
        <v>37</v>
      </c>
      <c r="B3" s="7" t="n">
        <v>11604</v>
      </c>
      <c r="C3" s="7" t="n">
        <v>12076</v>
      </c>
    </row>
    <row r="4" spans="1:3">
      <c r="A4" s="4" t="s">
        <v>431</v>
      </c>
    </row>
    <row r="5" spans="1:3">
      <c r="A5" s="3" t="s">
        <v>444</v>
      </c>
    </row>
    <row r="6" spans="1:3">
      <c r="A6" s="4" t="s">
        <v>37</v>
      </c>
      <c r="B6" s="5" t="n">
        <v>1986</v>
      </c>
      <c r="C6" s="5" t="n">
        <v>2006</v>
      </c>
    </row>
    <row r="7" spans="1:3">
      <c r="A7" s="4" t="s">
        <v>432</v>
      </c>
    </row>
    <row r="8" spans="1:3">
      <c r="A8" s="3" t="s">
        <v>444</v>
      </c>
    </row>
    <row r="9" spans="1:3">
      <c r="A9" s="4" t="s">
        <v>37</v>
      </c>
      <c r="B9" s="5" t="n">
        <v>9081</v>
      </c>
      <c r="C9" s="5" t="n">
        <v>8853</v>
      </c>
    </row>
    <row r="10" spans="1:3">
      <c r="A10" s="4" t="s">
        <v>437</v>
      </c>
    </row>
    <row r="11" spans="1:3">
      <c r="A11" s="3" t="s">
        <v>444</v>
      </c>
    </row>
    <row r="12" spans="1:3">
      <c r="A12" s="4" t="s">
        <v>37</v>
      </c>
      <c r="B12" s="7" t="n">
        <v>537</v>
      </c>
      <c r="C12" s="7" t="n">
        <v>12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02</v>
      </c>
    </row>
    <row r="3" spans="1:2">
      <c r="A3" s="3" t="s">
        <v>446</v>
      </c>
    </row>
    <row r="4" spans="1:2">
      <c r="A4" s="4" t="s">
        <v>407</v>
      </c>
      <c r="B4" s="4" t="s">
        <v>408</v>
      </c>
    </row>
    <row r="5" spans="1:2">
      <c r="A5" s="4" t="s">
        <v>447</v>
      </c>
    </row>
    <row r="6" spans="1:2">
      <c r="A6" s="3" t="s">
        <v>446</v>
      </c>
    </row>
    <row r="7" spans="1:2">
      <c r="A7" s="4" t="s">
        <v>448</v>
      </c>
      <c r="B7" s="7" t="n">
        <v>5</v>
      </c>
    </row>
    <row r="8" spans="1:2">
      <c r="A8" s="4" t="s">
        <v>353</v>
      </c>
    </row>
    <row r="9" spans="1:2">
      <c r="A9" s="3" t="s">
        <v>446</v>
      </c>
    </row>
    <row r="10" spans="1:2">
      <c r="A10" s="4" t="s">
        <v>277</v>
      </c>
      <c r="B10" s="4" t="s">
        <v>291</v>
      </c>
    </row>
    <row r="11" spans="1:2">
      <c r="A11" s="4" t="s">
        <v>276</v>
      </c>
      <c r="B11" s="5" t="n">
        <v>2047</v>
      </c>
    </row>
    <row r="12" spans="1:2">
      <c r="A12" s="4" t="s">
        <v>344</v>
      </c>
    </row>
    <row r="13" spans="1:2">
      <c r="A13" s="3" t="s">
        <v>446</v>
      </c>
    </row>
    <row r="14" spans="1:2">
      <c r="A14" s="4" t="s">
        <v>277</v>
      </c>
      <c r="B14" s="4" t="s">
        <v>278</v>
      </c>
    </row>
    <row r="15" spans="1:2">
      <c r="A15" s="4" t="s">
        <v>276</v>
      </c>
      <c r="B15" s="5" t="n">
        <v>2022</v>
      </c>
    </row>
    <row r="16" spans="1:2">
      <c r="A16" s="4" t="s">
        <v>347</v>
      </c>
    </row>
    <row r="17" spans="1:2">
      <c r="A17" s="3" t="s">
        <v>446</v>
      </c>
    </row>
    <row r="18" spans="1:2">
      <c r="A18" s="4" t="s">
        <v>277</v>
      </c>
      <c r="B18" s="4" t="s">
        <v>278</v>
      </c>
    </row>
    <row r="19" spans="1:2">
      <c r="A19" s="4" t="s">
        <v>276</v>
      </c>
      <c r="B19" s="5" t="n">
        <v>2026</v>
      </c>
    </row>
    <row r="20" spans="1:2">
      <c r="A20" s="4" t="s">
        <v>352</v>
      </c>
    </row>
    <row r="21" spans="1:2">
      <c r="A21" s="3" t="s">
        <v>446</v>
      </c>
    </row>
    <row r="22" spans="1:2">
      <c r="A22" s="4" t="s">
        <v>277</v>
      </c>
      <c r="B22" s="4" t="s">
        <v>289</v>
      </c>
    </row>
    <row r="23" spans="1:2">
      <c r="A23" s="4" t="s">
        <v>276</v>
      </c>
      <c r="B23" s="5" t="n">
        <v>2046</v>
      </c>
    </row>
    <row r="24" spans="1:2">
      <c r="A24" s="4" t="s">
        <v>345</v>
      </c>
    </row>
    <row r="25" spans="1:2">
      <c r="A25" s="3" t="s">
        <v>446</v>
      </c>
    </row>
    <row r="26" spans="1:2">
      <c r="A26" s="4" t="s">
        <v>277</v>
      </c>
      <c r="B26" s="4" t="s">
        <v>280</v>
      </c>
    </row>
    <row r="27" spans="1:2">
      <c r="A27" s="4" t="s">
        <v>276</v>
      </c>
      <c r="B27" s="5" t="n">
        <v>20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5</v>
      </c>
      <c r="D1" s="2" t="s">
        <v>68</v>
      </c>
      <c r="E1" s="2" t="s">
        <v>246</v>
      </c>
    </row>
    <row r="2" spans="1:5">
      <c r="A2" s="3" t="s">
        <v>446</v>
      </c>
    </row>
    <row r="3" spans="1:5">
      <c r="A3" s="4" t="s">
        <v>27</v>
      </c>
      <c r="B3" s="7" t="n">
        <v>851</v>
      </c>
      <c r="C3" s="7" t="n">
        <v>1531</v>
      </c>
    </row>
    <row r="4" spans="1:5">
      <c r="A4" s="4" t="s">
        <v>28</v>
      </c>
      <c r="B4" s="5" t="n">
        <v>1135</v>
      </c>
      <c r="C4" s="5" t="n">
        <v>1001</v>
      </c>
    </row>
    <row r="5" spans="1:5">
      <c r="A5" s="4" t="s">
        <v>29</v>
      </c>
      <c r="B5" s="5" t="n">
        <v>944</v>
      </c>
      <c r="C5" s="5" t="n">
        <v>900</v>
      </c>
    </row>
    <row r="6" spans="1:5">
      <c r="A6" s="4" t="s">
        <v>30</v>
      </c>
      <c r="B6" s="5" t="n">
        <v>29</v>
      </c>
      <c r="C6" s="5" t="n">
        <v>31</v>
      </c>
    </row>
    <row r="7" spans="1:5">
      <c r="A7" s="4" t="s">
        <v>31</v>
      </c>
      <c r="B7" s="5" t="n">
        <v>2959</v>
      </c>
      <c r="C7" s="5" t="n">
        <v>3463</v>
      </c>
    </row>
    <row r="8" spans="1:5">
      <c r="A8" s="4" t="s">
        <v>32</v>
      </c>
      <c r="B8" s="5" t="n">
        <v>6447</v>
      </c>
      <c r="C8" s="5" t="n">
        <v>6412</v>
      </c>
    </row>
    <row r="9" spans="1:5">
      <c r="A9" s="4" t="s">
        <v>33</v>
      </c>
      <c r="B9" s="5" t="n">
        <v>1010</v>
      </c>
      <c r="C9" s="5" t="n">
        <v>1012</v>
      </c>
    </row>
    <row r="10" spans="1:5">
      <c r="A10" s="4" t="s">
        <v>34</v>
      </c>
      <c r="B10" s="5" t="n">
        <v>594</v>
      </c>
      <c r="C10" s="5" t="n">
        <v>616</v>
      </c>
    </row>
    <row r="11" spans="1:5">
      <c r="A11" s="4" t="s">
        <v>35</v>
      </c>
      <c r="B11" s="5" t="n">
        <v>160</v>
      </c>
      <c r="C11" s="5" t="n">
        <v>161</v>
      </c>
    </row>
    <row r="12" spans="1:5">
      <c r="A12" s="4" t="s">
        <v>36</v>
      </c>
      <c r="B12" s="5" t="n">
        <v>434</v>
      </c>
      <c r="C12" s="5" t="n">
        <v>412</v>
      </c>
    </row>
    <row r="13" spans="1:5">
      <c r="A13" s="4" t="s">
        <v>37</v>
      </c>
      <c r="B13" s="5" t="n">
        <v>11604</v>
      </c>
      <c r="C13" s="5" t="n">
        <v>12076</v>
      </c>
    </row>
    <row r="14" spans="1:5">
      <c r="A14" s="4" t="s">
        <v>39</v>
      </c>
      <c r="B14" s="5" t="n">
        <v>596</v>
      </c>
      <c r="C14" s="5" t="n">
        <v>600</v>
      </c>
    </row>
    <row r="15" spans="1:5">
      <c r="A15" s="4" t="s">
        <v>40</v>
      </c>
      <c r="B15" s="5" t="n">
        <v>596</v>
      </c>
      <c r="C15" s="5" t="n">
        <v>657</v>
      </c>
    </row>
    <row r="16" spans="1:5">
      <c r="A16" s="4" t="s">
        <v>41</v>
      </c>
      <c r="B16" s="5" t="n">
        <v>461</v>
      </c>
      <c r="C16" s="5" t="n">
        <v>710</v>
      </c>
    </row>
    <row r="17" spans="1:5">
      <c r="A17" s="4" t="s">
        <v>42</v>
      </c>
      <c r="B17" s="5" t="n">
        <v>1653</v>
      </c>
      <c r="C17" s="5" t="n">
        <v>1967</v>
      </c>
    </row>
    <row r="18" spans="1:5">
      <c r="A18" s="4" t="s">
        <v>43</v>
      </c>
      <c r="B18" s="5" t="n">
        <v>2666</v>
      </c>
      <c r="C18" s="5" t="n">
        <v>3127</v>
      </c>
    </row>
    <row r="19" spans="1:5">
      <c r="A19" s="4" t="s">
        <v>44</v>
      </c>
      <c r="B19" s="5" t="n">
        <v>1125</v>
      </c>
      <c r="C19" s="5" t="n">
        <v>1111</v>
      </c>
    </row>
    <row r="20" spans="1:5">
      <c r="A20" s="4" t="s">
        <v>450</v>
      </c>
      <c r="B20" s="5" t="n">
        <v>519</v>
      </c>
      <c r="C20" s="5" t="n">
        <v>502</v>
      </c>
    </row>
    <row r="21" spans="1:5">
      <c r="A21" s="4" t="s">
        <v>47</v>
      </c>
      <c r="B21" s="5" t="n">
        <v>5963</v>
      </c>
      <c r="C21" s="5" t="n">
        <v>6707</v>
      </c>
    </row>
    <row r="22" spans="1:5">
      <c r="A22" s="4" t="s">
        <v>55</v>
      </c>
      <c r="B22" s="5" t="n">
        <v>5141</v>
      </c>
      <c r="C22" s="5" t="n">
        <v>4874</v>
      </c>
    </row>
    <row r="23" spans="1:5">
      <c r="A23" s="4" t="s">
        <v>56</v>
      </c>
      <c r="B23" s="5" t="n">
        <v>500</v>
      </c>
      <c r="C23" s="5" t="n">
        <v>495</v>
      </c>
    </row>
    <row r="24" spans="1:5">
      <c r="A24" s="4" t="s">
        <v>57</v>
      </c>
      <c r="B24" s="5" t="n">
        <v>5641</v>
      </c>
      <c r="C24" s="5" t="n">
        <v>5369</v>
      </c>
      <c r="D24" s="7" t="n">
        <v>4033</v>
      </c>
      <c r="E24" s="7" t="n">
        <v>3892</v>
      </c>
    </row>
    <row r="25" spans="1:5">
      <c r="A25" s="4" t="s">
        <v>58</v>
      </c>
      <c r="B25" s="5" t="n">
        <v>11604</v>
      </c>
      <c r="C25" s="5" t="n">
        <v>12076</v>
      </c>
    </row>
    <row r="26" spans="1:5">
      <c r="A26" s="4" t="s">
        <v>451</v>
      </c>
    </row>
    <row r="27" spans="1:5">
      <c r="A27" s="3" t="s">
        <v>446</v>
      </c>
    </row>
    <row r="28" spans="1:5">
      <c r="A28" s="4" t="s">
        <v>27</v>
      </c>
      <c r="B28" s="5" t="n">
        <v>0</v>
      </c>
      <c r="C28" s="5" t="n">
        <v>0</v>
      </c>
    </row>
    <row r="29" spans="1:5">
      <c r="A29" s="4" t="s">
        <v>28</v>
      </c>
      <c r="B29" s="5" t="n">
        <v>-8225</v>
      </c>
      <c r="C29" s="5" t="n">
        <v>-7038</v>
      </c>
    </row>
    <row r="30" spans="1:5">
      <c r="A30" s="4" t="s">
        <v>29</v>
      </c>
      <c r="B30" s="5" t="n">
        <v>0</v>
      </c>
      <c r="C30" s="5" t="n">
        <v>0</v>
      </c>
    </row>
    <row r="31" spans="1:5">
      <c r="A31" s="4" t="s">
        <v>30</v>
      </c>
      <c r="B31" s="5" t="n">
        <v>-103</v>
      </c>
      <c r="C31" s="5" t="n">
        <v>-79</v>
      </c>
    </row>
    <row r="32" spans="1:5">
      <c r="A32" s="4" t="s">
        <v>31</v>
      </c>
      <c r="B32" s="5" t="n">
        <v>-8328</v>
      </c>
      <c r="C32" s="5" t="n">
        <v>-7117</v>
      </c>
    </row>
    <row r="33" spans="1:5">
      <c r="A33" s="4" t="s">
        <v>32</v>
      </c>
      <c r="B33" s="5" t="n">
        <v>0</v>
      </c>
      <c r="C33" s="5" t="n">
        <v>0</v>
      </c>
    </row>
    <row r="34" spans="1:5">
      <c r="A34" s="4" t="s">
        <v>33</v>
      </c>
      <c r="B34" s="5" t="n">
        <v>0</v>
      </c>
      <c r="C34" s="5" t="n">
        <v>0</v>
      </c>
    </row>
    <row r="35" spans="1:5">
      <c r="A35" s="4" t="s">
        <v>34</v>
      </c>
      <c r="B35" s="5" t="n">
        <v>0</v>
      </c>
      <c r="C35" s="5" t="n">
        <v>0</v>
      </c>
    </row>
    <row r="36" spans="1:5">
      <c r="A36" s="4" t="s">
        <v>35</v>
      </c>
      <c r="B36" s="5" t="n">
        <v>0</v>
      </c>
      <c r="C36" s="5" t="n">
        <v>0</v>
      </c>
    </row>
    <row r="37" spans="1:5">
      <c r="A37" s="4" t="s">
        <v>36</v>
      </c>
      <c r="B37" s="5" t="n">
        <v>-12666</v>
      </c>
      <c r="C37" s="5" t="n">
        <v>-12363</v>
      </c>
    </row>
    <row r="38" spans="1:5">
      <c r="A38" s="4" t="s">
        <v>37</v>
      </c>
      <c r="B38" s="5" t="n">
        <v>-20994</v>
      </c>
      <c r="C38" s="5" t="n">
        <v>-19480</v>
      </c>
    </row>
    <row r="39" spans="1:5">
      <c r="A39" s="4" t="s">
        <v>39</v>
      </c>
      <c r="B39" s="5" t="n">
        <v>-8024</v>
      </c>
      <c r="C39" s="5" t="n">
        <v>-6855</v>
      </c>
    </row>
    <row r="40" spans="1:5">
      <c r="A40" s="4" t="s">
        <v>40</v>
      </c>
      <c r="B40" s="5" t="n">
        <v>-303</v>
      </c>
      <c r="C40" s="5" t="n">
        <v>-262</v>
      </c>
    </row>
    <row r="41" spans="1:5">
      <c r="A41" s="4" t="s">
        <v>41</v>
      </c>
      <c r="B41" s="5" t="n">
        <v>0</v>
      </c>
      <c r="C41" s="5" t="n">
        <v>0</v>
      </c>
    </row>
    <row r="42" spans="1:5">
      <c r="A42" s="4" t="s">
        <v>42</v>
      </c>
      <c r="B42" s="5" t="n">
        <v>-8327</v>
      </c>
      <c r="C42" s="5" t="n">
        <v>-7117</v>
      </c>
    </row>
    <row r="43" spans="1:5">
      <c r="A43" s="4" t="s">
        <v>43</v>
      </c>
      <c r="B43" s="5" t="n">
        <v>-4396</v>
      </c>
      <c r="C43" s="5" t="n">
        <v>-4369</v>
      </c>
    </row>
    <row r="44" spans="1:5">
      <c r="A44" s="4" t="s">
        <v>44</v>
      </c>
      <c r="B44" s="5" t="n">
        <v>-14</v>
      </c>
      <c r="C44" s="5" t="n">
        <v>-7</v>
      </c>
    </row>
    <row r="45" spans="1:5">
      <c r="A45" s="4" t="s">
        <v>450</v>
      </c>
      <c r="B45" s="5" t="n">
        <v>0</v>
      </c>
      <c r="C45" s="5" t="n">
        <v>0</v>
      </c>
    </row>
    <row r="46" spans="1:5">
      <c r="A46" s="4" t="s">
        <v>47</v>
      </c>
      <c r="B46" s="5" t="n">
        <v>-12737</v>
      </c>
      <c r="C46" s="5" t="n">
        <v>-11493</v>
      </c>
    </row>
    <row r="47" spans="1:5">
      <c r="A47" s="4" t="s">
        <v>55</v>
      </c>
      <c r="B47" s="5" t="n">
        <v>-8257</v>
      </c>
      <c r="C47" s="5" t="n">
        <v>-7987</v>
      </c>
    </row>
    <row r="48" spans="1:5">
      <c r="A48" s="4" t="s">
        <v>56</v>
      </c>
      <c r="B48" s="5" t="n">
        <v>0</v>
      </c>
      <c r="C48" s="5" t="n">
        <v>0</v>
      </c>
    </row>
    <row r="49" spans="1:5">
      <c r="A49" s="4" t="s">
        <v>57</v>
      </c>
      <c r="B49" s="5" t="n">
        <v>-8257</v>
      </c>
      <c r="C49" s="5" t="n">
        <v>-7987</v>
      </c>
    </row>
    <row r="50" spans="1:5">
      <c r="A50" s="4" t="s">
        <v>58</v>
      </c>
      <c r="B50" s="5" t="n">
        <v>-20994</v>
      </c>
      <c r="C50" s="5" t="n">
        <v>-19480</v>
      </c>
    </row>
    <row r="51" spans="1:5">
      <c r="A51" s="4" t="s">
        <v>452</v>
      </c>
    </row>
    <row r="52" spans="1:5">
      <c r="A52" s="3" t="s">
        <v>446</v>
      </c>
    </row>
    <row r="53" spans="1:5">
      <c r="A53" s="4" t="s">
        <v>27</v>
      </c>
      <c r="B53" s="5" t="n">
        <v>412</v>
      </c>
      <c r="C53" s="5" t="n">
        <v>1089</v>
      </c>
    </row>
    <row r="54" spans="1:5">
      <c r="A54" s="4" t="s">
        <v>28</v>
      </c>
      <c r="B54" s="5" t="n">
        <v>4076</v>
      </c>
      <c r="C54" s="5" t="n">
        <v>3331</v>
      </c>
    </row>
    <row r="55" spans="1:5">
      <c r="A55" s="4" t="s">
        <v>29</v>
      </c>
      <c r="B55" s="5" t="n">
        <v>0</v>
      </c>
      <c r="C55" s="5" t="n">
        <v>0</v>
      </c>
    </row>
    <row r="56" spans="1:5">
      <c r="A56" s="4" t="s">
        <v>30</v>
      </c>
      <c r="B56" s="5" t="n">
        <v>88</v>
      </c>
      <c r="C56" s="5" t="n">
        <v>52</v>
      </c>
    </row>
    <row r="57" spans="1:5">
      <c r="A57" s="4" t="s">
        <v>31</v>
      </c>
      <c r="B57" s="5" t="n">
        <v>4576</v>
      </c>
      <c r="C57" s="5" t="n">
        <v>4472</v>
      </c>
    </row>
    <row r="58" spans="1:5">
      <c r="A58" s="4" t="s">
        <v>32</v>
      </c>
      <c r="B58" s="5" t="n">
        <v>0</v>
      </c>
      <c r="C58" s="5" t="n">
        <v>0</v>
      </c>
    </row>
    <row r="59" spans="1:5">
      <c r="A59" s="4" t="s">
        <v>33</v>
      </c>
      <c r="B59" s="5" t="n">
        <v>0</v>
      </c>
      <c r="C59" s="5" t="n">
        <v>0</v>
      </c>
    </row>
    <row r="60" spans="1:5">
      <c r="A60" s="4" t="s">
        <v>34</v>
      </c>
      <c r="B60" s="5" t="n">
        <v>0</v>
      </c>
      <c r="C60" s="5" t="n">
        <v>0</v>
      </c>
    </row>
    <row r="61" spans="1:5">
      <c r="A61" s="4" t="s">
        <v>35</v>
      </c>
      <c r="B61" s="5" t="n">
        <v>0</v>
      </c>
      <c r="C61" s="5" t="n">
        <v>0</v>
      </c>
    </row>
    <row r="62" spans="1:5">
      <c r="A62" s="4" t="s">
        <v>36</v>
      </c>
      <c r="B62" s="5" t="n">
        <v>11003</v>
      </c>
      <c r="C62" s="5" t="n">
        <v>10706</v>
      </c>
    </row>
    <row r="63" spans="1:5">
      <c r="A63" s="4" t="s">
        <v>37</v>
      </c>
      <c r="B63" s="5" t="n">
        <v>15579</v>
      </c>
      <c r="C63" s="5" t="n">
        <v>15178</v>
      </c>
    </row>
    <row r="64" spans="1:5">
      <c r="A64" s="4" t="s">
        <v>39</v>
      </c>
      <c r="B64" s="5" t="n">
        <v>7142</v>
      </c>
      <c r="C64" s="5" t="n">
        <v>6367</v>
      </c>
    </row>
    <row r="65" spans="1:5">
      <c r="A65" s="4" t="s">
        <v>40</v>
      </c>
      <c r="B65" s="5" t="n">
        <v>173</v>
      </c>
      <c r="C65" s="5" t="n">
        <v>189</v>
      </c>
    </row>
    <row r="66" spans="1:5">
      <c r="A66" s="4" t="s">
        <v>41</v>
      </c>
      <c r="B66" s="5" t="n">
        <v>445</v>
      </c>
      <c r="C66" s="5" t="n">
        <v>710</v>
      </c>
    </row>
    <row r="67" spans="1:5">
      <c r="A67" s="4" t="s">
        <v>42</v>
      </c>
      <c r="B67" s="5" t="n">
        <v>7760</v>
      </c>
      <c r="C67" s="5" t="n">
        <v>7266</v>
      </c>
    </row>
    <row r="68" spans="1:5">
      <c r="A68" s="4" t="s">
        <v>43</v>
      </c>
      <c r="B68" s="5" t="n">
        <v>2655</v>
      </c>
      <c r="C68" s="5" t="n">
        <v>3034</v>
      </c>
    </row>
    <row r="69" spans="1:5">
      <c r="A69" s="4" t="s">
        <v>44</v>
      </c>
      <c r="B69" s="5" t="n">
        <v>0</v>
      </c>
      <c r="C69" s="5" t="n">
        <v>0</v>
      </c>
    </row>
    <row r="70" spans="1:5">
      <c r="A70" s="4" t="s">
        <v>450</v>
      </c>
      <c r="B70" s="5" t="n">
        <v>23</v>
      </c>
      <c r="C70" s="5" t="n">
        <v>4</v>
      </c>
    </row>
    <row r="71" spans="1:5">
      <c r="A71" s="4" t="s">
        <v>47</v>
      </c>
      <c r="B71" s="5" t="n">
        <v>10438</v>
      </c>
      <c r="C71" s="5" t="n">
        <v>10304</v>
      </c>
    </row>
    <row r="72" spans="1:5">
      <c r="A72" s="4" t="s">
        <v>55</v>
      </c>
      <c r="B72" s="5" t="n">
        <v>5141</v>
      </c>
      <c r="C72" s="5" t="n">
        <v>4874</v>
      </c>
    </row>
    <row r="73" spans="1:5">
      <c r="A73" s="4" t="s">
        <v>56</v>
      </c>
      <c r="B73" s="5" t="n">
        <v>0</v>
      </c>
      <c r="C73" s="5" t="n">
        <v>0</v>
      </c>
    </row>
    <row r="74" spans="1:5">
      <c r="A74" s="4" t="s">
        <v>57</v>
      </c>
      <c r="B74" s="5" t="n">
        <v>5141</v>
      </c>
      <c r="C74" s="5" t="n">
        <v>4874</v>
      </c>
    </row>
    <row r="75" spans="1:5">
      <c r="A75" s="4" t="s">
        <v>58</v>
      </c>
      <c r="B75" s="5" t="n">
        <v>15579</v>
      </c>
      <c r="C75" s="5" t="n">
        <v>15178</v>
      </c>
    </row>
    <row r="76" spans="1:5">
      <c r="A76" s="4" t="s">
        <v>453</v>
      </c>
    </row>
    <row r="77" spans="1:5">
      <c r="A77" s="3" t="s">
        <v>446</v>
      </c>
    </row>
    <row r="78" spans="1:5">
      <c r="A78" s="4" t="s">
        <v>27</v>
      </c>
      <c r="B78" s="5" t="n">
        <v>59</v>
      </c>
      <c r="C78" s="5" t="n">
        <v>57</v>
      </c>
    </row>
    <row r="79" spans="1:5">
      <c r="A79" s="4" t="s">
        <v>28</v>
      </c>
      <c r="B79" s="5" t="n">
        <v>4651</v>
      </c>
      <c r="C79" s="5" t="n">
        <v>4128</v>
      </c>
    </row>
    <row r="80" spans="1:5">
      <c r="A80" s="4" t="s">
        <v>29</v>
      </c>
      <c r="B80" s="5" t="n">
        <v>678</v>
      </c>
      <c r="C80" s="5" t="n">
        <v>654</v>
      </c>
    </row>
    <row r="81" spans="1:5">
      <c r="A81" s="4" t="s">
        <v>30</v>
      </c>
      <c r="B81" s="5" t="n">
        <v>25</v>
      </c>
      <c r="C81" s="5" t="n">
        <v>27</v>
      </c>
    </row>
    <row r="82" spans="1:5">
      <c r="A82" s="4" t="s">
        <v>31</v>
      </c>
      <c r="B82" s="5" t="n">
        <v>5413</v>
      </c>
      <c r="C82" s="5" t="n">
        <v>4866</v>
      </c>
    </row>
    <row r="83" spans="1:5">
      <c r="A83" s="4" t="s">
        <v>32</v>
      </c>
      <c r="B83" s="5" t="n">
        <v>4407</v>
      </c>
      <c r="C83" s="5" t="n">
        <v>4374</v>
      </c>
    </row>
    <row r="84" spans="1:5">
      <c r="A84" s="4" t="s">
        <v>33</v>
      </c>
      <c r="B84" s="5" t="n">
        <v>855</v>
      </c>
      <c r="C84" s="5" t="n">
        <v>855</v>
      </c>
    </row>
    <row r="85" spans="1:5">
      <c r="A85" s="4" t="s">
        <v>34</v>
      </c>
      <c r="B85" s="5" t="n">
        <v>463</v>
      </c>
      <c r="C85" s="5" t="n">
        <v>479</v>
      </c>
    </row>
    <row r="86" spans="1:5">
      <c r="A86" s="4" t="s">
        <v>35</v>
      </c>
      <c r="B86" s="5" t="n">
        <v>87</v>
      </c>
      <c r="C86" s="5" t="n">
        <v>88</v>
      </c>
    </row>
    <row r="87" spans="1:5">
      <c r="A87" s="4" t="s">
        <v>36</v>
      </c>
      <c r="B87" s="5" t="n">
        <v>793</v>
      </c>
      <c r="C87" s="5" t="n">
        <v>798</v>
      </c>
    </row>
    <row r="88" spans="1:5">
      <c r="A88" s="4" t="s">
        <v>37</v>
      </c>
      <c r="B88" s="5" t="n">
        <v>12018</v>
      </c>
      <c r="C88" s="5" t="n">
        <v>11460</v>
      </c>
    </row>
    <row r="89" spans="1:5">
      <c r="A89" s="4" t="s">
        <v>39</v>
      </c>
      <c r="B89" s="5" t="n">
        <v>1246</v>
      </c>
      <c r="C89" s="5" t="n">
        <v>864</v>
      </c>
    </row>
    <row r="90" spans="1:5">
      <c r="A90" s="4" t="s">
        <v>40</v>
      </c>
      <c r="B90" s="5" t="n">
        <v>488</v>
      </c>
      <c r="C90" s="5" t="n">
        <v>484</v>
      </c>
    </row>
    <row r="91" spans="1:5">
      <c r="A91" s="4" t="s">
        <v>41</v>
      </c>
      <c r="B91" s="5" t="n">
        <v>16</v>
      </c>
      <c r="C91" s="5" t="n">
        <v>0</v>
      </c>
    </row>
    <row r="92" spans="1:5">
      <c r="A92" s="4" t="s">
        <v>42</v>
      </c>
      <c r="B92" s="5" t="n">
        <v>1750</v>
      </c>
      <c r="C92" s="5" t="n">
        <v>1348</v>
      </c>
    </row>
    <row r="93" spans="1:5">
      <c r="A93" s="4" t="s">
        <v>43</v>
      </c>
      <c r="B93" s="5" t="n">
        <v>4183</v>
      </c>
      <c r="C93" s="5" t="n">
        <v>4242</v>
      </c>
    </row>
    <row r="94" spans="1:5">
      <c r="A94" s="4" t="s">
        <v>44</v>
      </c>
      <c r="B94" s="5" t="n">
        <v>1042</v>
      </c>
      <c r="C94" s="5" t="n">
        <v>1026</v>
      </c>
    </row>
    <row r="95" spans="1:5">
      <c r="A95" s="4" t="s">
        <v>450</v>
      </c>
      <c r="B95" s="5" t="n">
        <v>340</v>
      </c>
      <c r="C95" s="5" t="n">
        <v>347</v>
      </c>
    </row>
    <row r="96" spans="1:5">
      <c r="A96" s="4" t="s">
        <v>47</v>
      </c>
      <c r="B96" s="5" t="n">
        <v>7315</v>
      </c>
      <c r="C96" s="5" t="n">
        <v>6963</v>
      </c>
    </row>
    <row r="97" spans="1:5">
      <c r="A97" s="4" t="s">
        <v>55</v>
      </c>
      <c r="B97" s="5" t="n">
        <v>4703</v>
      </c>
      <c r="C97" s="5" t="n">
        <v>4497</v>
      </c>
    </row>
    <row r="98" spans="1:5">
      <c r="A98" s="4" t="s">
        <v>56</v>
      </c>
      <c r="B98" s="5" t="n">
        <v>0</v>
      </c>
      <c r="C98" s="5" t="n">
        <v>0</v>
      </c>
    </row>
    <row r="99" spans="1:5">
      <c r="A99" s="4" t="s">
        <v>57</v>
      </c>
      <c r="B99" s="5" t="n">
        <v>4703</v>
      </c>
      <c r="C99" s="5" t="n">
        <v>4497</v>
      </c>
    </row>
    <row r="100" spans="1:5">
      <c r="A100" s="4" t="s">
        <v>58</v>
      </c>
      <c r="B100" s="5" t="n">
        <v>12018</v>
      </c>
      <c r="C100" s="5" t="n">
        <v>11460</v>
      </c>
    </row>
    <row r="101" spans="1:5">
      <c r="A101" s="4" t="s">
        <v>454</v>
      </c>
    </row>
    <row r="102" spans="1:5">
      <c r="A102" s="3" t="s">
        <v>446</v>
      </c>
    </row>
    <row r="103" spans="1:5">
      <c r="A103" s="4" t="s">
        <v>27</v>
      </c>
      <c r="B103" s="5" t="n">
        <v>380</v>
      </c>
      <c r="C103" s="5" t="n">
        <v>385</v>
      </c>
    </row>
    <row r="104" spans="1:5">
      <c r="A104" s="4" t="s">
        <v>28</v>
      </c>
      <c r="B104" s="5" t="n">
        <v>633</v>
      </c>
      <c r="C104" s="5" t="n">
        <v>580</v>
      </c>
    </row>
    <row r="105" spans="1:5">
      <c r="A105" s="4" t="s">
        <v>29</v>
      </c>
      <c r="B105" s="5" t="n">
        <v>266</v>
      </c>
      <c r="C105" s="5" t="n">
        <v>246</v>
      </c>
    </row>
    <row r="106" spans="1:5">
      <c r="A106" s="4" t="s">
        <v>30</v>
      </c>
      <c r="B106" s="5" t="n">
        <v>19</v>
      </c>
      <c r="C106" s="5" t="n">
        <v>31</v>
      </c>
    </row>
    <row r="107" spans="1:5">
      <c r="A107" s="4" t="s">
        <v>31</v>
      </c>
      <c r="B107" s="5" t="n">
        <v>1298</v>
      </c>
      <c r="C107" s="5" t="n">
        <v>1242</v>
      </c>
    </row>
    <row r="108" spans="1:5">
      <c r="A108" s="4" t="s">
        <v>32</v>
      </c>
      <c r="B108" s="5" t="n">
        <v>2040</v>
      </c>
      <c r="C108" s="5" t="n">
        <v>2038</v>
      </c>
    </row>
    <row r="109" spans="1:5">
      <c r="A109" s="4" t="s">
        <v>33</v>
      </c>
      <c r="B109" s="5" t="n">
        <v>155</v>
      </c>
      <c r="C109" s="5" t="n">
        <v>157</v>
      </c>
    </row>
    <row r="110" spans="1:5">
      <c r="A110" s="4" t="s">
        <v>34</v>
      </c>
      <c r="B110" s="5" t="n">
        <v>131</v>
      </c>
      <c r="C110" s="5" t="n">
        <v>137</v>
      </c>
    </row>
    <row r="111" spans="1:5">
      <c r="A111" s="4" t="s">
        <v>35</v>
      </c>
      <c r="B111" s="5" t="n">
        <v>73</v>
      </c>
      <c r="C111" s="5" t="n">
        <v>73</v>
      </c>
    </row>
    <row r="112" spans="1:5">
      <c r="A112" s="4" t="s">
        <v>36</v>
      </c>
      <c r="B112" s="5" t="n">
        <v>1304</v>
      </c>
      <c r="C112" s="5" t="n">
        <v>1271</v>
      </c>
    </row>
    <row r="113" spans="1:5">
      <c r="A113" s="4" t="s">
        <v>37</v>
      </c>
      <c r="B113" s="5" t="n">
        <v>5001</v>
      </c>
      <c r="C113" s="5" t="n">
        <v>4918</v>
      </c>
    </row>
    <row r="114" spans="1:5">
      <c r="A114" s="4" t="s">
        <v>39</v>
      </c>
      <c r="B114" s="5" t="n">
        <v>232</v>
      </c>
      <c r="C114" s="5" t="n">
        <v>224</v>
      </c>
    </row>
    <row r="115" spans="1:5">
      <c r="A115" s="4" t="s">
        <v>40</v>
      </c>
      <c r="B115" s="5" t="n">
        <v>238</v>
      </c>
      <c r="C115" s="5" t="n">
        <v>246</v>
      </c>
    </row>
    <row r="116" spans="1:5">
      <c r="A116" s="4" t="s">
        <v>41</v>
      </c>
      <c r="B116" s="5" t="n">
        <v>0</v>
      </c>
      <c r="C116" s="5" t="n">
        <v>0</v>
      </c>
    </row>
    <row r="117" spans="1:5">
      <c r="A117" s="4" t="s">
        <v>42</v>
      </c>
      <c r="B117" s="5" t="n">
        <v>470</v>
      </c>
      <c r="C117" s="5" t="n">
        <v>470</v>
      </c>
    </row>
    <row r="118" spans="1:5">
      <c r="A118" s="4" t="s">
        <v>43</v>
      </c>
      <c r="B118" s="5" t="n">
        <v>224</v>
      </c>
      <c r="C118" s="5" t="n">
        <v>220</v>
      </c>
    </row>
    <row r="119" spans="1:5">
      <c r="A119" s="4" t="s">
        <v>44</v>
      </c>
      <c r="B119" s="5" t="n">
        <v>97</v>
      </c>
      <c r="C119" s="5" t="n">
        <v>92</v>
      </c>
    </row>
    <row r="120" spans="1:5">
      <c r="A120" s="4" t="s">
        <v>450</v>
      </c>
      <c r="B120" s="5" t="n">
        <v>156</v>
      </c>
      <c r="C120" s="5" t="n">
        <v>151</v>
      </c>
    </row>
    <row r="121" spans="1:5">
      <c r="A121" s="4" t="s">
        <v>47</v>
      </c>
      <c r="B121" s="5" t="n">
        <v>947</v>
      </c>
      <c r="C121" s="5" t="n">
        <v>933</v>
      </c>
    </row>
    <row r="122" spans="1:5">
      <c r="A122" s="4" t="s">
        <v>55</v>
      </c>
      <c r="B122" s="5" t="n">
        <v>3554</v>
      </c>
      <c r="C122" s="5" t="n">
        <v>3490</v>
      </c>
    </row>
    <row r="123" spans="1:5">
      <c r="A123" s="4" t="s">
        <v>56</v>
      </c>
      <c r="B123" s="5" t="n">
        <v>500</v>
      </c>
      <c r="C123" s="5" t="n">
        <v>495</v>
      </c>
    </row>
    <row r="124" spans="1:5">
      <c r="A124" s="4" t="s">
        <v>57</v>
      </c>
      <c r="B124" s="5" t="n">
        <v>4054</v>
      </c>
      <c r="C124" s="5" t="n">
        <v>3985</v>
      </c>
    </row>
    <row r="125" spans="1:5">
      <c r="A125" s="4" t="s">
        <v>58</v>
      </c>
      <c r="B125" s="7" t="n">
        <v>5001</v>
      </c>
      <c r="C125" s="7" t="n">
        <v>49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8</v>
      </c>
    </row>
    <row r="3" spans="1:3">
      <c r="A3" s="3" t="s">
        <v>446</v>
      </c>
    </row>
    <row r="4" spans="1:3">
      <c r="A4" s="4" t="s">
        <v>70</v>
      </c>
      <c r="B4" s="7" t="n">
        <v>2150</v>
      </c>
      <c r="C4" s="7" t="n">
        <v>1943</v>
      </c>
    </row>
    <row r="5" spans="1:3">
      <c r="A5" s="4" t="s">
        <v>71</v>
      </c>
      <c r="B5" s="5" t="n">
        <v>1608</v>
      </c>
      <c r="C5" s="5" t="n">
        <v>1577</v>
      </c>
    </row>
    <row r="6" spans="1:3">
      <c r="A6" s="4" t="s">
        <v>72</v>
      </c>
      <c r="B6" s="5" t="n">
        <v>542</v>
      </c>
      <c r="C6" s="5" t="n">
        <v>366</v>
      </c>
    </row>
    <row r="7" spans="1:3">
      <c r="A7" s="4" t="s">
        <v>73</v>
      </c>
      <c r="B7" s="5" t="n">
        <v>108</v>
      </c>
      <c r="C7" s="5" t="n">
        <v>99</v>
      </c>
    </row>
    <row r="8" spans="1:3">
      <c r="A8" s="4" t="s">
        <v>74</v>
      </c>
      <c r="B8" s="5" t="n">
        <v>26</v>
      </c>
      <c r="C8" s="5" t="n">
        <v>25</v>
      </c>
    </row>
    <row r="9" spans="1:3">
      <c r="A9" s="4" t="s">
        <v>75</v>
      </c>
      <c r="B9" s="5" t="n">
        <v>7</v>
      </c>
      <c r="C9" s="5" t="n">
        <v>8</v>
      </c>
    </row>
    <row r="10" spans="1:3">
      <c r="A10" s="4" t="s">
        <v>76</v>
      </c>
      <c r="B10" s="5" t="n">
        <v>401</v>
      </c>
      <c r="C10" s="5" t="n">
        <v>234</v>
      </c>
    </row>
    <row r="11" spans="1:3">
      <c r="A11" s="4" t="s">
        <v>78</v>
      </c>
      <c r="B11" s="5" t="n">
        <v>-37</v>
      </c>
      <c r="C11" s="5" t="n">
        <v>-40</v>
      </c>
    </row>
    <row r="12" spans="1:3">
      <c r="A12" s="4" t="s">
        <v>429</v>
      </c>
      <c r="B12" s="5" t="n">
        <v>22</v>
      </c>
      <c r="C12" s="5" t="n">
        <v>7</v>
      </c>
    </row>
    <row r="13" spans="1:3">
      <c r="A13" s="4" t="s">
        <v>80</v>
      </c>
      <c r="B13" s="5" t="n">
        <v>386</v>
      </c>
      <c r="C13" s="5" t="n">
        <v>201</v>
      </c>
    </row>
    <row r="14" spans="1:3">
      <c r="A14" s="4" t="s">
        <v>430</v>
      </c>
      <c r="B14" s="5" t="n">
        <v>89</v>
      </c>
      <c r="C14" s="5" t="n">
        <v>56</v>
      </c>
    </row>
    <row r="15" spans="1:3">
      <c r="A15" s="4" t="s">
        <v>456</v>
      </c>
      <c r="B15" s="5" t="n">
        <v>0</v>
      </c>
      <c r="C15" s="5" t="n">
        <v>0</v>
      </c>
    </row>
    <row r="16" spans="1:3">
      <c r="A16" s="4" t="s">
        <v>82</v>
      </c>
      <c r="B16" s="5" t="n">
        <v>297</v>
      </c>
      <c r="C16" s="5" t="n">
        <v>145</v>
      </c>
    </row>
    <row r="17" spans="1:3">
      <c r="A17" s="4" t="s">
        <v>83</v>
      </c>
      <c r="B17" s="5" t="n">
        <v>10</v>
      </c>
      <c r="C17" s="5" t="n">
        <v>7</v>
      </c>
    </row>
    <row r="18" spans="1:3">
      <c r="A18" s="4" t="s">
        <v>84</v>
      </c>
      <c r="B18" s="5" t="n">
        <v>287</v>
      </c>
      <c r="C18" s="5" t="n">
        <v>138</v>
      </c>
    </row>
    <row r="19" spans="1:3">
      <c r="A19" s="4" t="s">
        <v>100</v>
      </c>
      <c r="B19" s="5" t="n">
        <v>283</v>
      </c>
      <c r="C19" s="5" t="n">
        <v>156</v>
      </c>
    </row>
    <row r="20" spans="1:3">
      <c r="A20" s="4" t="s">
        <v>451</v>
      </c>
    </row>
    <row r="21" spans="1:3">
      <c r="A21" s="3" t="s">
        <v>446</v>
      </c>
    </row>
    <row r="22" spans="1:3">
      <c r="A22" s="4" t="s">
        <v>70</v>
      </c>
      <c r="B22" s="5" t="n">
        <v>-435</v>
      </c>
      <c r="C22" s="5" t="n">
        <v>-373</v>
      </c>
    </row>
    <row r="23" spans="1:3">
      <c r="A23" s="4" t="s">
        <v>71</v>
      </c>
      <c r="B23" s="5" t="n">
        <v>-429</v>
      </c>
      <c r="C23" s="5" t="n">
        <v>-367</v>
      </c>
    </row>
    <row r="24" spans="1:3">
      <c r="A24" s="4" t="s">
        <v>72</v>
      </c>
      <c r="B24" s="5" t="n">
        <v>-6</v>
      </c>
      <c r="C24" s="5" t="n">
        <v>-6</v>
      </c>
    </row>
    <row r="25" spans="1:3">
      <c r="A25" s="4" t="s">
        <v>73</v>
      </c>
      <c r="B25" s="5" t="n">
        <v>-6</v>
      </c>
      <c r="C25" s="5" t="n">
        <v>-6</v>
      </c>
    </row>
    <row r="26" spans="1:3">
      <c r="A26" s="4" t="s">
        <v>74</v>
      </c>
      <c r="B26" s="5" t="n">
        <v>0</v>
      </c>
      <c r="C26" s="5" t="n">
        <v>0</v>
      </c>
    </row>
    <row r="27" spans="1:3">
      <c r="A27" s="4" t="s">
        <v>75</v>
      </c>
      <c r="B27" s="5" t="n">
        <v>0</v>
      </c>
      <c r="C27" s="5" t="n">
        <v>0</v>
      </c>
    </row>
    <row r="28" spans="1:3">
      <c r="A28" s="4" t="s">
        <v>76</v>
      </c>
      <c r="B28" s="5" t="n">
        <v>0</v>
      </c>
      <c r="C28" s="5" t="n">
        <v>0</v>
      </c>
    </row>
    <row r="29" spans="1:3">
      <c r="A29" s="4" t="s">
        <v>78</v>
      </c>
      <c r="B29" s="5" t="n">
        <v>44</v>
      </c>
      <c r="C29" s="5" t="n">
        <v>45</v>
      </c>
    </row>
    <row r="30" spans="1:3">
      <c r="A30" s="4" t="s">
        <v>429</v>
      </c>
      <c r="B30" s="5" t="n">
        <v>-44</v>
      </c>
      <c r="C30" s="5" t="n">
        <v>-45</v>
      </c>
    </row>
    <row r="31" spans="1:3">
      <c r="A31" s="4" t="s">
        <v>80</v>
      </c>
      <c r="B31" s="5" t="n">
        <v>0</v>
      </c>
      <c r="C31" s="5" t="n">
        <v>0</v>
      </c>
    </row>
    <row r="32" spans="1:3">
      <c r="A32" s="4" t="s">
        <v>430</v>
      </c>
      <c r="B32" s="5" t="n">
        <v>0</v>
      </c>
      <c r="C32" s="5" t="n">
        <v>0</v>
      </c>
    </row>
    <row r="33" spans="1:3">
      <c r="A33" s="4" t="s">
        <v>456</v>
      </c>
      <c r="B33" s="5" t="n">
        <v>-282</v>
      </c>
      <c r="C33" s="5" t="n">
        <v>-135</v>
      </c>
    </row>
    <row r="34" spans="1:3">
      <c r="A34" s="4" t="s">
        <v>82</v>
      </c>
      <c r="B34" s="5" t="n">
        <v>-282</v>
      </c>
      <c r="C34" s="5" t="n">
        <v>-135</v>
      </c>
    </row>
    <row r="35" spans="1:3">
      <c r="A35" s="4" t="s">
        <v>83</v>
      </c>
      <c r="B35" s="5" t="n">
        <v>0</v>
      </c>
      <c r="C35" s="5" t="n">
        <v>0</v>
      </c>
    </row>
    <row r="36" spans="1:3">
      <c r="A36" s="4" t="s">
        <v>84</v>
      </c>
      <c r="B36" s="5" t="n">
        <v>-282</v>
      </c>
      <c r="C36" s="5" t="n">
        <v>-135</v>
      </c>
    </row>
    <row r="37" spans="1:3">
      <c r="A37" s="4" t="s">
        <v>100</v>
      </c>
      <c r="B37" s="5" t="n">
        <v>-280</v>
      </c>
      <c r="C37" s="5" t="n">
        <v>-127</v>
      </c>
    </row>
    <row r="38" spans="1:3">
      <c r="A38" s="4" t="s">
        <v>452</v>
      </c>
    </row>
    <row r="39" spans="1:3">
      <c r="A39" s="3" t="s">
        <v>446</v>
      </c>
    </row>
    <row r="40" spans="1:3">
      <c r="A40" s="4" t="s">
        <v>70</v>
      </c>
      <c r="B40" s="5" t="n">
        <v>0</v>
      </c>
      <c r="C40" s="5" t="n">
        <v>0</v>
      </c>
    </row>
    <row r="41" spans="1:3">
      <c r="A41" s="4" t="s">
        <v>71</v>
      </c>
      <c r="B41" s="5" t="n">
        <v>0</v>
      </c>
      <c r="C41" s="5" t="n">
        <v>0</v>
      </c>
    </row>
    <row r="42" spans="1:3">
      <c r="A42" s="4" t="s">
        <v>72</v>
      </c>
      <c r="B42" s="5" t="n">
        <v>0</v>
      </c>
      <c r="C42" s="5" t="n">
        <v>0</v>
      </c>
    </row>
    <row r="43" spans="1:3">
      <c r="A43" s="4" t="s">
        <v>73</v>
      </c>
      <c r="B43" s="5" t="n">
        <v>0</v>
      </c>
      <c r="C43" s="5" t="n">
        <v>1</v>
      </c>
    </row>
    <row r="44" spans="1:3">
      <c r="A44" s="4" t="s">
        <v>74</v>
      </c>
      <c r="B44" s="5" t="n">
        <v>0</v>
      </c>
      <c r="C44" s="5" t="n">
        <v>0</v>
      </c>
    </row>
    <row r="45" spans="1:3">
      <c r="A45" s="4" t="s">
        <v>75</v>
      </c>
      <c r="B45" s="5" t="n">
        <v>0</v>
      </c>
      <c r="C45" s="5" t="n">
        <v>0</v>
      </c>
    </row>
    <row r="46" spans="1:3">
      <c r="A46" s="4" t="s">
        <v>76</v>
      </c>
      <c r="B46" s="5" t="n">
        <v>0</v>
      </c>
      <c r="C46" s="5" t="n">
        <v>-1</v>
      </c>
    </row>
    <row r="47" spans="1:3">
      <c r="A47" s="4" t="s">
        <v>78</v>
      </c>
      <c r="B47" s="5" t="n">
        <v>-38</v>
      </c>
      <c r="C47" s="5" t="n">
        <v>-38</v>
      </c>
    </row>
    <row r="48" spans="1:3">
      <c r="A48" s="4" t="s">
        <v>429</v>
      </c>
      <c r="B48" s="5" t="n">
        <v>45</v>
      </c>
      <c r="C48" s="5" t="n">
        <v>37</v>
      </c>
    </row>
    <row r="49" spans="1:3">
      <c r="A49" s="4" t="s">
        <v>80</v>
      </c>
      <c r="B49" s="5" t="n">
        <v>7</v>
      </c>
      <c r="C49" s="5" t="n">
        <v>-2</v>
      </c>
    </row>
    <row r="50" spans="1:3">
      <c r="A50" s="4" t="s">
        <v>430</v>
      </c>
      <c r="B50" s="5" t="n">
        <v>2</v>
      </c>
      <c r="C50" s="5" t="n">
        <v>-5</v>
      </c>
    </row>
    <row r="51" spans="1:3">
      <c r="A51" s="4" t="s">
        <v>456</v>
      </c>
      <c r="B51" s="5" t="n">
        <v>282</v>
      </c>
      <c r="C51" s="5" t="n">
        <v>135</v>
      </c>
    </row>
    <row r="52" spans="1:3">
      <c r="A52" s="4" t="s">
        <v>82</v>
      </c>
      <c r="B52" s="5" t="n">
        <v>287</v>
      </c>
      <c r="C52" s="5" t="n">
        <v>138</v>
      </c>
    </row>
    <row r="53" spans="1:3">
      <c r="A53" s="4" t="s">
        <v>83</v>
      </c>
      <c r="B53" s="5" t="n">
        <v>0</v>
      </c>
      <c r="C53" s="5" t="n">
        <v>0</v>
      </c>
    </row>
    <row r="54" spans="1:3">
      <c r="A54" s="4" t="s">
        <v>84</v>
      </c>
      <c r="B54" s="5" t="n">
        <v>287</v>
      </c>
      <c r="C54" s="5" t="n">
        <v>138</v>
      </c>
    </row>
    <row r="55" spans="1:3">
      <c r="A55" s="4" t="s">
        <v>100</v>
      </c>
      <c r="B55" s="5" t="n">
        <v>283</v>
      </c>
      <c r="C55" s="5" t="n">
        <v>156</v>
      </c>
    </row>
    <row r="56" spans="1:3">
      <c r="A56" s="4" t="s">
        <v>453</v>
      </c>
    </row>
    <row r="57" spans="1:3">
      <c r="A57" s="3" t="s">
        <v>446</v>
      </c>
    </row>
    <row r="58" spans="1:3">
      <c r="A58" s="4" t="s">
        <v>70</v>
      </c>
      <c r="B58" s="5" t="n">
        <v>1746</v>
      </c>
      <c r="C58" s="5" t="n">
        <v>1580</v>
      </c>
    </row>
    <row r="59" spans="1:3">
      <c r="A59" s="4" t="s">
        <v>71</v>
      </c>
      <c r="B59" s="5" t="n">
        <v>1405</v>
      </c>
      <c r="C59" s="5" t="n">
        <v>1362</v>
      </c>
    </row>
    <row r="60" spans="1:3">
      <c r="A60" s="4" t="s">
        <v>72</v>
      </c>
      <c r="B60" s="5" t="n">
        <v>341</v>
      </c>
      <c r="C60" s="5" t="n">
        <v>218</v>
      </c>
    </row>
    <row r="61" spans="1:3">
      <c r="A61" s="4" t="s">
        <v>73</v>
      </c>
      <c r="B61" s="5" t="n">
        <v>77</v>
      </c>
      <c r="C61" s="5" t="n">
        <v>73</v>
      </c>
    </row>
    <row r="62" spans="1:3">
      <c r="A62" s="4" t="s">
        <v>74</v>
      </c>
      <c r="B62" s="5" t="n">
        <v>19</v>
      </c>
      <c r="C62" s="5" t="n">
        <v>19</v>
      </c>
    </row>
    <row r="63" spans="1:3">
      <c r="A63" s="4" t="s">
        <v>75</v>
      </c>
      <c r="B63" s="5" t="n">
        <v>7</v>
      </c>
      <c r="C63" s="5" t="n">
        <v>8</v>
      </c>
    </row>
    <row r="64" spans="1:3">
      <c r="A64" s="4" t="s">
        <v>76</v>
      </c>
      <c r="B64" s="5" t="n">
        <v>238</v>
      </c>
      <c r="C64" s="5" t="n">
        <v>118</v>
      </c>
    </row>
    <row r="65" spans="1:3">
      <c r="A65" s="4" t="s">
        <v>78</v>
      </c>
      <c r="B65" s="5" t="n">
        <v>-32</v>
      </c>
      <c r="C65" s="5" t="n">
        <v>-46</v>
      </c>
    </row>
    <row r="66" spans="1:3">
      <c r="A66" s="4" t="s">
        <v>429</v>
      </c>
      <c r="B66" s="5" t="n">
        <v>-8</v>
      </c>
      <c r="C66" s="5" t="n">
        <v>3</v>
      </c>
    </row>
    <row r="67" spans="1:3">
      <c r="A67" s="4" t="s">
        <v>80</v>
      </c>
      <c r="B67" s="5" t="n">
        <v>198</v>
      </c>
      <c r="C67" s="5" t="n">
        <v>75</v>
      </c>
    </row>
    <row r="68" spans="1:3">
      <c r="A68" s="4" t="s">
        <v>430</v>
      </c>
      <c r="B68" s="5" t="n">
        <v>63</v>
      </c>
      <c r="C68" s="5" t="n">
        <v>53</v>
      </c>
    </row>
    <row r="69" spans="1:3">
      <c r="A69" s="4" t="s">
        <v>456</v>
      </c>
      <c r="B69" s="5" t="n">
        <v>0</v>
      </c>
      <c r="C69" s="5" t="n">
        <v>0</v>
      </c>
    </row>
    <row r="70" spans="1:3">
      <c r="A70" s="4" t="s">
        <v>82</v>
      </c>
      <c r="B70" s="5" t="n">
        <v>135</v>
      </c>
      <c r="C70" s="5" t="n">
        <v>22</v>
      </c>
    </row>
    <row r="71" spans="1:3">
      <c r="A71" s="4" t="s">
        <v>83</v>
      </c>
      <c r="B71" s="5" t="n">
        <v>0</v>
      </c>
      <c r="C71" s="5" t="n">
        <v>0</v>
      </c>
    </row>
    <row r="72" spans="1:3">
      <c r="A72" s="4" t="s">
        <v>84</v>
      </c>
      <c r="B72" s="5" t="n">
        <v>135</v>
      </c>
      <c r="C72" s="5" t="n">
        <v>22</v>
      </c>
    </row>
    <row r="73" spans="1:3">
      <c r="A73" s="4" t="s">
        <v>100</v>
      </c>
      <c r="B73" s="5" t="n">
        <v>135</v>
      </c>
      <c r="C73" s="5" t="n">
        <v>5</v>
      </c>
    </row>
    <row r="74" spans="1:3">
      <c r="A74" s="4" t="s">
        <v>454</v>
      </c>
    </row>
    <row r="75" spans="1:3">
      <c r="A75" s="3" t="s">
        <v>446</v>
      </c>
    </row>
    <row r="76" spans="1:3">
      <c r="A76" s="4" t="s">
        <v>70</v>
      </c>
      <c r="B76" s="5" t="n">
        <v>839</v>
      </c>
      <c r="C76" s="5" t="n">
        <v>736</v>
      </c>
    </row>
    <row r="77" spans="1:3">
      <c r="A77" s="4" t="s">
        <v>71</v>
      </c>
      <c r="B77" s="5" t="n">
        <v>632</v>
      </c>
      <c r="C77" s="5" t="n">
        <v>582</v>
      </c>
    </row>
    <row r="78" spans="1:3">
      <c r="A78" s="4" t="s">
        <v>72</v>
      </c>
      <c r="B78" s="5" t="n">
        <v>207</v>
      </c>
      <c r="C78" s="5" t="n">
        <v>154</v>
      </c>
    </row>
    <row r="79" spans="1:3">
      <c r="A79" s="4" t="s">
        <v>73</v>
      </c>
      <c r="B79" s="5" t="n">
        <v>37</v>
      </c>
      <c r="C79" s="5" t="n">
        <v>31</v>
      </c>
    </row>
    <row r="80" spans="1:3">
      <c r="A80" s="4" t="s">
        <v>74</v>
      </c>
      <c r="B80" s="5" t="n">
        <v>7</v>
      </c>
      <c r="C80" s="5" t="n">
        <v>6</v>
      </c>
    </row>
    <row r="81" spans="1:3">
      <c r="A81" s="4" t="s">
        <v>75</v>
      </c>
      <c r="B81" s="5" t="n">
        <v>0</v>
      </c>
      <c r="C81" s="5" t="n">
        <v>0</v>
      </c>
    </row>
    <row r="82" spans="1:3">
      <c r="A82" s="4" t="s">
        <v>76</v>
      </c>
      <c r="B82" s="5" t="n">
        <v>163</v>
      </c>
      <c r="C82" s="5" t="n">
        <v>117</v>
      </c>
    </row>
    <row r="83" spans="1:3">
      <c r="A83" s="4" t="s">
        <v>78</v>
      </c>
      <c r="B83" s="5" t="n">
        <v>-11</v>
      </c>
      <c r="C83" s="5" t="n">
        <v>-1</v>
      </c>
    </row>
    <row r="84" spans="1:3">
      <c r="A84" s="4" t="s">
        <v>429</v>
      </c>
      <c r="B84" s="5" t="n">
        <v>29</v>
      </c>
      <c r="C84" s="5" t="n">
        <v>12</v>
      </c>
    </row>
    <row r="85" spans="1:3">
      <c r="A85" s="4" t="s">
        <v>80</v>
      </c>
      <c r="B85" s="5" t="n">
        <v>181</v>
      </c>
      <c r="C85" s="5" t="n">
        <v>128</v>
      </c>
    </row>
    <row r="86" spans="1:3">
      <c r="A86" s="4" t="s">
        <v>430</v>
      </c>
      <c r="B86" s="5" t="n">
        <v>24</v>
      </c>
      <c r="C86" s="5" t="n">
        <v>8</v>
      </c>
    </row>
    <row r="87" spans="1:3">
      <c r="A87" s="4" t="s">
        <v>456</v>
      </c>
      <c r="B87" s="5" t="n">
        <v>0</v>
      </c>
      <c r="C87" s="5" t="n">
        <v>0</v>
      </c>
    </row>
    <row r="88" spans="1:3">
      <c r="A88" s="4" t="s">
        <v>82</v>
      </c>
      <c r="B88" s="5" t="n">
        <v>157</v>
      </c>
      <c r="C88" s="5" t="n">
        <v>120</v>
      </c>
    </row>
    <row r="89" spans="1:3">
      <c r="A89" s="4" t="s">
        <v>83</v>
      </c>
      <c r="B89" s="5" t="n">
        <v>10</v>
      </c>
      <c r="C89" s="5" t="n">
        <v>7</v>
      </c>
    </row>
    <row r="90" spans="1:3">
      <c r="A90" s="4" t="s">
        <v>84</v>
      </c>
      <c r="B90" s="5" t="n">
        <v>147</v>
      </c>
      <c r="C90" s="5" t="n">
        <v>113</v>
      </c>
    </row>
    <row r="91" spans="1:3">
      <c r="A91" s="4" t="s">
        <v>100</v>
      </c>
      <c r="B91" s="7" t="n">
        <v>145</v>
      </c>
      <c r="C91" s="7" t="n">
        <v>1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68</v>
      </c>
      <c r="D2" s="2" t="s">
        <v>25</v>
      </c>
      <c r="E2" s="2" t="s">
        <v>246</v>
      </c>
    </row>
    <row r="3" spans="1:5">
      <c r="A3" s="3" t="s">
        <v>446</v>
      </c>
    </row>
    <row r="4" spans="1:5">
      <c r="A4" s="4" t="s">
        <v>458</v>
      </c>
      <c r="B4" s="7" t="n">
        <v>874</v>
      </c>
      <c r="C4" s="7" t="n">
        <v>405</v>
      </c>
      <c r="D4" s="7" t="n">
        <v>1554</v>
      </c>
      <c r="E4" s="7" t="n">
        <v>646</v>
      </c>
    </row>
    <row r="5" spans="1:5">
      <c r="A5" s="4" t="s">
        <v>82</v>
      </c>
      <c r="B5" s="5" t="n">
        <v>297</v>
      </c>
      <c r="C5" s="5" t="n">
        <v>145</v>
      </c>
    </row>
    <row r="6" spans="1:5">
      <c r="A6" s="4" t="s">
        <v>135</v>
      </c>
      <c r="B6" s="5" t="n">
        <v>156</v>
      </c>
      <c r="C6" s="5" t="n">
        <v>150</v>
      </c>
    </row>
    <row r="7" spans="1:5">
      <c r="A7" s="4" t="s">
        <v>44</v>
      </c>
      <c r="B7" s="5" t="n">
        <v>16</v>
      </c>
      <c r="C7" s="5" t="n">
        <v>-6</v>
      </c>
    </row>
    <row r="8" spans="1:5">
      <c r="A8" s="4" t="s">
        <v>459</v>
      </c>
      <c r="B8" s="5" t="n">
        <v>-244</v>
      </c>
      <c r="C8" s="5" t="n">
        <v>-132</v>
      </c>
    </row>
    <row r="9" spans="1:5">
      <c r="A9" s="4" t="s">
        <v>142</v>
      </c>
      <c r="B9" s="5" t="n">
        <v>225</v>
      </c>
      <c r="C9" s="5" t="n">
        <v>157</v>
      </c>
    </row>
    <row r="10" spans="1:5">
      <c r="A10" s="4" t="s">
        <v>144</v>
      </c>
      <c r="B10" s="5" t="n">
        <v>-154</v>
      </c>
      <c r="C10" s="5" t="n">
        <v>-134</v>
      </c>
    </row>
    <row r="11" spans="1:5">
      <c r="A11" s="4" t="s">
        <v>460</v>
      </c>
      <c r="B11" s="5" t="n">
        <v>-26</v>
      </c>
      <c r="C11" s="5" t="n">
        <v>-15</v>
      </c>
    </row>
    <row r="12" spans="1:5">
      <c r="A12" s="4" t="s">
        <v>146</v>
      </c>
      <c r="B12" s="5" t="n">
        <v>2</v>
      </c>
      <c r="C12" s="5" t="n">
        <v>1</v>
      </c>
    </row>
    <row r="13" spans="1:5">
      <c r="A13" s="4" t="s">
        <v>147</v>
      </c>
      <c r="B13" s="5" t="n">
        <v>-178</v>
      </c>
      <c r="C13" s="5" t="n">
        <v>-148</v>
      </c>
    </row>
    <row r="14" spans="1:5">
      <c r="A14" s="4" t="s">
        <v>461</v>
      </c>
      <c r="B14" s="5" t="n">
        <v>0</v>
      </c>
      <c r="C14" s="5" t="n">
        <v>0</v>
      </c>
    </row>
    <row r="15" spans="1:5">
      <c r="A15" s="4" t="s">
        <v>149</v>
      </c>
      <c r="B15" s="5" t="n">
        <v>-27</v>
      </c>
      <c r="C15" s="5" t="n">
        <v>-24</v>
      </c>
    </row>
    <row r="16" spans="1:5">
      <c r="A16" s="4" t="s">
        <v>121</v>
      </c>
      <c r="B16" s="5" t="n">
        <v>-7</v>
      </c>
      <c r="C16" s="5" t="n">
        <v>-4</v>
      </c>
    </row>
    <row r="17" spans="1:5">
      <c r="A17" s="4" t="s">
        <v>150</v>
      </c>
      <c r="B17" s="5" t="n">
        <v>4</v>
      </c>
      <c r="C17" s="5" t="n">
        <v>52</v>
      </c>
    </row>
    <row r="18" spans="1:5">
      <c r="A18" s="4" t="s">
        <v>151</v>
      </c>
      <c r="B18" s="5" t="n">
        <v>0</v>
      </c>
      <c r="C18" s="5" t="n">
        <v>-150</v>
      </c>
    </row>
    <row r="19" spans="1:5">
      <c r="A19" s="4" t="s">
        <v>152</v>
      </c>
      <c r="B19" s="5" t="n">
        <v>0</v>
      </c>
      <c r="C19" s="5" t="n">
        <v>-125</v>
      </c>
    </row>
    <row r="20" spans="1:5">
      <c r="A20" s="4" t="s">
        <v>153</v>
      </c>
      <c r="B20" s="5" t="n">
        <v>-706</v>
      </c>
      <c r="C20" s="5" t="n">
        <v>-2</v>
      </c>
    </row>
    <row r="21" spans="1:5">
      <c r="A21" s="4" t="s">
        <v>146</v>
      </c>
      <c r="B21" s="5" t="n">
        <v>5</v>
      </c>
      <c r="C21" s="5" t="n">
        <v>0</v>
      </c>
    </row>
    <row r="22" spans="1:5">
      <c r="A22" s="4" t="s">
        <v>154</v>
      </c>
      <c r="B22" s="5" t="n">
        <v>-731</v>
      </c>
      <c r="C22" s="5" t="n">
        <v>-253</v>
      </c>
    </row>
    <row r="23" spans="1:5">
      <c r="A23" s="4" t="s">
        <v>155</v>
      </c>
      <c r="B23" s="5" t="n">
        <v>4</v>
      </c>
      <c r="C23" s="5" t="n">
        <v>3</v>
      </c>
    </row>
    <row r="24" spans="1:5">
      <c r="A24" s="4" t="s">
        <v>156</v>
      </c>
      <c r="B24" s="5" t="n">
        <v>-680</v>
      </c>
      <c r="C24" s="5" t="n">
        <v>-241</v>
      </c>
    </row>
    <row r="25" spans="1:5">
      <c r="A25" s="4" t="s">
        <v>451</v>
      </c>
    </row>
    <row r="26" spans="1:5">
      <c r="A26" s="3" t="s">
        <v>446</v>
      </c>
    </row>
    <row r="27" spans="1:5">
      <c r="A27" s="4" t="s">
        <v>458</v>
      </c>
      <c r="B27" s="5" t="n">
        <v>0</v>
      </c>
      <c r="C27" s="5" t="n">
        <v>0</v>
      </c>
      <c r="D27" s="5" t="n">
        <v>0</v>
      </c>
      <c r="E27" s="5" t="n">
        <v>0</v>
      </c>
    </row>
    <row r="28" spans="1:5">
      <c r="A28" s="4" t="s">
        <v>82</v>
      </c>
      <c r="B28" s="5" t="n">
        <v>-282</v>
      </c>
      <c r="C28" s="5" t="n">
        <v>-135</v>
      </c>
    </row>
    <row r="29" spans="1:5">
      <c r="A29" s="4" t="s">
        <v>135</v>
      </c>
      <c r="B29" s="5" t="n">
        <v>0</v>
      </c>
      <c r="C29" s="5" t="n">
        <v>0</v>
      </c>
    </row>
    <row r="30" spans="1:5">
      <c r="A30" s="4" t="s">
        <v>44</v>
      </c>
      <c r="B30" s="5" t="n">
        <v>0</v>
      </c>
      <c r="C30" s="5" t="n">
        <v>0</v>
      </c>
    </row>
    <row r="31" spans="1:5">
      <c r="A31" s="4" t="s">
        <v>459</v>
      </c>
      <c r="B31" s="5" t="n">
        <v>282</v>
      </c>
      <c r="C31" s="5" t="n">
        <v>135</v>
      </c>
    </row>
    <row r="32" spans="1:5">
      <c r="A32" s="4" t="s">
        <v>142</v>
      </c>
      <c r="B32" s="5" t="n">
        <v>0</v>
      </c>
      <c r="C32" s="5" t="n">
        <v>0</v>
      </c>
    </row>
    <row r="33" spans="1:5">
      <c r="A33" s="4" t="s">
        <v>144</v>
      </c>
      <c r="B33" s="5" t="n">
        <v>0</v>
      </c>
      <c r="C33" s="5" t="n">
        <v>0</v>
      </c>
    </row>
    <row r="34" spans="1:5">
      <c r="A34" s="4" t="s">
        <v>460</v>
      </c>
      <c r="B34" s="5" t="n">
        <v>0</v>
      </c>
      <c r="C34" s="5" t="n">
        <v>0</v>
      </c>
    </row>
    <row r="35" spans="1:5">
      <c r="A35" s="4" t="s">
        <v>146</v>
      </c>
      <c r="B35" s="5" t="n">
        <v>0</v>
      </c>
      <c r="C35" s="5" t="n">
        <v>0</v>
      </c>
    </row>
    <row r="36" spans="1:5">
      <c r="A36" s="4" t="s">
        <v>147</v>
      </c>
      <c r="B36" s="5" t="n">
        <v>0</v>
      </c>
      <c r="C36" s="5" t="n">
        <v>0</v>
      </c>
    </row>
    <row r="37" spans="1:5">
      <c r="A37" s="4" t="s">
        <v>461</v>
      </c>
      <c r="B37" s="5" t="n">
        <v>0</v>
      </c>
      <c r="C37" s="5" t="n">
        <v>0</v>
      </c>
    </row>
    <row r="38" spans="1:5">
      <c r="A38" s="4" t="s">
        <v>149</v>
      </c>
      <c r="B38" s="5" t="n">
        <v>0</v>
      </c>
      <c r="C38" s="5" t="n">
        <v>0</v>
      </c>
    </row>
    <row r="39" spans="1:5">
      <c r="A39" s="4" t="s">
        <v>121</v>
      </c>
      <c r="B39" s="5" t="n">
        <v>0</v>
      </c>
      <c r="C39" s="5" t="n">
        <v>0</v>
      </c>
    </row>
    <row r="40" spans="1:5">
      <c r="A40" s="4" t="s">
        <v>150</v>
      </c>
      <c r="B40" s="5" t="n">
        <v>0</v>
      </c>
      <c r="C40" s="5" t="n">
        <v>0</v>
      </c>
    </row>
    <row r="41" spans="1:5">
      <c r="A41" s="4" t="s">
        <v>151</v>
      </c>
      <c r="C41" s="5" t="n">
        <v>0</v>
      </c>
    </row>
    <row r="42" spans="1:5">
      <c r="A42" s="4" t="s">
        <v>152</v>
      </c>
      <c r="C42" s="5" t="n">
        <v>0</v>
      </c>
    </row>
    <row r="43" spans="1:5">
      <c r="A43" s="4" t="s">
        <v>153</v>
      </c>
      <c r="B43" s="5" t="n">
        <v>0</v>
      </c>
      <c r="C43" s="5" t="n">
        <v>0</v>
      </c>
    </row>
    <row r="44" spans="1:5">
      <c r="A44" s="4" t="s">
        <v>146</v>
      </c>
      <c r="B44" s="5" t="n">
        <v>0</v>
      </c>
    </row>
    <row r="45" spans="1:5">
      <c r="A45" s="4" t="s">
        <v>154</v>
      </c>
      <c r="B45" s="5" t="n">
        <v>0</v>
      </c>
      <c r="C45" s="5" t="n">
        <v>0</v>
      </c>
    </row>
    <row r="46" spans="1:5">
      <c r="A46" s="4" t="s">
        <v>155</v>
      </c>
      <c r="B46" s="5" t="n">
        <v>0</v>
      </c>
      <c r="C46" s="5" t="n">
        <v>0</v>
      </c>
    </row>
    <row r="47" spans="1:5">
      <c r="A47" s="4" t="s">
        <v>156</v>
      </c>
      <c r="B47" s="5" t="n">
        <v>0</v>
      </c>
      <c r="C47" s="5" t="n">
        <v>0</v>
      </c>
    </row>
    <row r="48" spans="1:5">
      <c r="A48" s="4" t="s">
        <v>452</v>
      </c>
    </row>
    <row r="49" spans="1:5">
      <c r="A49" s="3" t="s">
        <v>446</v>
      </c>
    </row>
    <row r="50" spans="1:5">
      <c r="A50" s="4" t="s">
        <v>458</v>
      </c>
      <c r="B50" s="5" t="n">
        <v>412</v>
      </c>
      <c r="C50" s="5" t="n">
        <v>51</v>
      </c>
      <c r="D50" s="5" t="n">
        <v>1089</v>
      </c>
      <c r="E50" s="5" t="n">
        <v>147</v>
      </c>
    </row>
    <row r="51" spans="1:5">
      <c r="A51" s="4" t="s">
        <v>82</v>
      </c>
      <c r="B51" s="5" t="n">
        <v>287</v>
      </c>
      <c r="C51" s="5" t="n">
        <v>138</v>
      </c>
    </row>
    <row r="52" spans="1:5">
      <c r="A52" s="4" t="s">
        <v>135</v>
      </c>
      <c r="B52" s="5" t="n">
        <v>0</v>
      </c>
      <c r="C52" s="5" t="n">
        <v>0</v>
      </c>
    </row>
    <row r="53" spans="1:5">
      <c r="A53" s="4" t="s">
        <v>44</v>
      </c>
      <c r="B53" s="5" t="n">
        <v>0</v>
      </c>
      <c r="C53" s="5" t="n">
        <v>0</v>
      </c>
    </row>
    <row r="54" spans="1:5">
      <c r="A54" s="4" t="s">
        <v>459</v>
      </c>
      <c r="B54" s="5" t="n">
        <v>-220</v>
      </c>
      <c r="C54" s="5" t="n">
        <v>-213</v>
      </c>
    </row>
    <row r="55" spans="1:5">
      <c r="A55" s="4" t="s">
        <v>142</v>
      </c>
      <c r="B55" s="5" t="n">
        <v>67</v>
      </c>
      <c r="C55" s="5" t="n">
        <v>-75</v>
      </c>
    </row>
    <row r="56" spans="1:5">
      <c r="A56" s="4" t="s">
        <v>144</v>
      </c>
      <c r="B56" s="5" t="n">
        <v>0</v>
      </c>
      <c r="C56" s="5" t="n">
        <v>0</v>
      </c>
    </row>
    <row r="57" spans="1:5">
      <c r="A57" s="4" t="s">
        <v>460</v>
      </c>
      <c r="B57" s="5" t="n">
        <v>0</v>
      </c>
      <c r="C57" s="5" t="n">
        <v>0</v>
      </c>
    </row>
    <row r="58" spans="1:5">
      <c r="A58" s="4" t="s">
        <v>146</v>
      </c>
      <c r="B58" s="5" t="n">
        <v>0</v>
      </c>
      <c r="C58" s="5" t="n">
        <v>0</v>
      </c>
    </row>
    <row r="59" spans="1:5">
      <c r="A59" s="4" t="s">
        <v>147</v>
      </c>
      <c r="B59" s="5" t="n">
        <v>0</v>
      </c>
      <c r="C59" s="5" t="n">
        <v>0</v>
      </c>
    </row>
    <row r="60" spans="1:5">
      <c r="A60" s="4" t="s">
        <v>461</v>
      </c>
      <c r="B60" s="5" t="n">
        <v>-18</v>
      </c>
      <c r="C60" s="5" t="n">
        <v>78</v>
      </c>
    </row>
    <row r="61" spans="1:5">
      <c r="A61" s="4" t="s">
        <v>149</v>
      </c>
      <c r="B61" s="5" t="n">
        <v>-27</v>
      </c>
      <c r="C61" s="5" t="n">
        <v>-24</v>
      </c>
    </row>
    <row r="62" spans="1:5">
      <c r="A62" s="4" t="s">
        <v>121</v>
      </c>
      <c r="B62" s="5" t="n">
        <v>0</v>
      </c>
      <c r="C62" s="5" t="n">
        <v>0</v>
      </c>
    </row>
    <row r="63" spans="1:5">
      <c r="A63" s="4" t="s">
        <v>150</v>
      </c>
      <c r="B63" s="5" t="n">
        <v>0</v>
      </c>
      <c r="C63" s="5" t="n">
        <v>50</v>
      </c>
    </row>
    <row r="64" spans="1:5">
      <c r="A64" s="4" t="s">
        <v>151</v>
      </c>
      <c r="C64" s="5" t="n">
        <v>0</v>
      </c>
    </row>
    <row r="65" spans="1:5">
      <c r="A65" s="4" t="s">
        <v>152</v>
      </c>
      <c r="C65" s="5" t="n">
        <v>-125</v>
      </c>
    </row>
    <row r="66" spans="1:5">
      <c r="A66" s="4" t="s">
        <v>153</v>
      </c>
      <c r="B66" s="5" t="n">
        <v>-704</v>
      </c>
      <c r="C66" s="5" t="n">
        <v>0</v>
      </c>
    </row>
    <row r="67" spans="1:5">
      <c r="A67" s="4" t="s">
        <v>146</v>
      </c>
      <c r="B67" s="5" t="n">
        <v>5</v>
      </c>
    </row>
    <row r="68" spans="1:5">
      <c r="A68" s="4" t="s">
        <v>154</v>
      </c>
      <c r="B68" s="5" t="n">
        <v>-744</v>
      </c>
      <c r="C68" s="5" t="n">
        <v>-21</v>
      </c>
    </row>
    <row r="69" spans="1:5">
      <c r="A69" s="4" t="s">
        <v>155</v>
      </c>
      <c r="B69" s="5" t="n">
        <v>0</v>
      </c>
      <c r="C69" s="5" t="n">
        <v>0</v>
      </c>
    </row>
    <row r="70" spans="1:5">
      <c r="A70" s="4" t="s">
        <v>156</v>
      </c>
      <c r="B70" s="5" t="n">
        <v>-677</v>
      </c>
      <c r="C70" s="5" t="n">
        <v>-96</v>
      </c>
    </row>
    <row r="71" spans="1:5">
      <c r="A71" s="4" t="s">
        <v>453</v>
      </c>
    </row>
    <row r="72" spans="1:5">
      <c r="A72" s="3" t="s">
        <v>446</v>
      </c>
    </row>
    <row r="73" spans="1:5">
      <c r="A73" s="4" t="s">
        <v>458</v>
      </c>
      <c r="B73" s="5" t="n">
        <v>81</v>
      </c>
      <c r="C73" s="5" t="n">
        <v>30</v>
      </c>
      <c r="D73" s="5" t="n">
        <v>79</v>
      </c>
      <c r="E73" s="5" t="n">
        <v>78</v>
      </c>
    </row>
    <row r="74" spans="1:5">
      <c r="A74" s="4" t="s">
        <v>82</v>
      </c>
      <c r="B74" s="5" t="n">
        <v>135</v>
      </c>
      <c r="C74" s="5" t="n">
        <v>22</v>
      </c>
    </row>
    <row r="75" spans="1:5">
      <c r="A75" s="4" t="s">
        <v>135</v>
      </c>
      <c r="B75" s="5" t="n">
        <v>103</v>
      </c>
      <c r="C75" s="5" t="n">
        <v>98</v>
      </c>
    </row>
    <row r="76" spans="1:5">
      <c r="A76" s="4" t="s">
        <v>44</v>
      </c>
      <c r="B76" s="5" t="n">
        <v>12</v>
      </c>
      <c r="C76" s="5" t="n">
        <v>-3</v>
      </c>
    </row>
    <row r="77" spans="1:5">
      <c r="A77" s="4" t="s">
        <v>459</v>
      </c>
      <c r="B77" s="5" t="n">
        <v>-211</v>
      </c>
      <c r="C77" s="5" t="n">
        <v>-29</v>
      </c>
    </row>
    <row r="78" spans="1:5">
      <c r="A78" s="4" t="s">
        <v>142</v>
      </c>
      <c r="B78" s="5" t="n">
        <v>39</v>
      </c>
      <c r="C78" s="5" t="n">
        <v>88</v>
      </c>
    </row>
    <row r="79" spans="1:5">
      <c r="A79" s="4" t="s">
        <v>144</v>
      </c>
      <c r="B79" s="5" t="n">
        <v>-122</v>
      </c>
      <c r="C79" s="5" t="n">
        <v>-121</v>
      </c>
    </row>
    <row r="80" spans="1:5">
      <c r="A80" s="4" t="s">
        <v>460</v>
      </c>
      <c r="B80" s="5" t="n">
        <v>-16</v>
      </c>
      <c r="C80" s="5" t="n">
        <v>-15</v>
      </c>
    </row>
    <row r="81" spans="1:5">
      <c r="A81" s="4" t="s">
        <v>146</v>
      </c>
      <c r="B81" s="5" t="n">
        <v>2</v>
      </c>
      <c r="C81" s="5" t="n">
        <v>1</v>
      </c>
    </row>
    <row r="82" spans="1:5">
      <c r="A82" s="4" t="s">
        <v>147</v>
      </c>
      <c r="B82" s="5" t="n">
        <v>-136</v>
      </c>
      <c r="C82" s="5" t="n">
        <v>-135</v>
      </c>
    </row>
    <row r="83" spans="1:5">
      <c r="A83" s="4" t="s">
        <v>461</v>
      </c>
      <c r="B83" s="5" t="n">
        <v>2</v>
      </c>
      <c r="C83" s="5" t="n">
        <v>-96</v>
      </c>
    </row>
    <row r="84" spans="1:5">
      <c r="A84" s="4" t="s">
        <v>149</v>
      </c>
      <c r="B84" s="5" t="n">
        <v>0</v>
      </c>
      <c r="C84" s="5" t="n">
        <v>0</v>
      </c>
    </row>
    <row r="85" spans="1:5">
      <c r="A85" s="4" t="s">
        <v>121</v>
      </c>
      <c r="B85" s="5" t="n">
        <v>97</v>
      </c>
      <c r="C85" s="5" t="n">
        <v>95</v>
      </c>
    </row>
    <row r="86" spans="1:5">
      <c r="A86" s="4" t="s">
        <v>150</v>
      </c>
      <c r="B86" s="5" t="n">
        <v>0</v>
      </c>
      <c r="C86" s="5" t="n">
        <v>0</v>
      </c>
    </row>
    <row r="87" spans="1:5">
      <c r="A87" s="4" t="s">
        <v>151</v>
      </c>
      <c r="C87" s="5" t="n">
        <v>0</v>
      </c>
    </row>
    <row r="88" spans="1:5">
      <c r="A88" s="4" t="s">
        <v>152</v>
      </c>
      <c r="C88" s="5" t="n">
        <v>0</v>
      </c>
    </row>
    <row r="89" spans="1:5">
      <c r="A89" s="4" t="s">
        <v>153</v>
      </c>
      <c r="B89" s="5" t="n">
        <v>0</v>
      </c>
      <c r="C89" s="5" t="n">
        <v>0</v>
      </c>
    </row>
    <row r="90" spans="1:5">
      <c r="A90" s="4" t="s">
        <v>146</v>
      </c>
      <c r="B90" s="5" t="n">
        <v>0</v>
      </c>
    </row>
    <row r="91" spans="1:5">
      <c r="A91" s="4" t="s">
        <v>154</v>
      </c>
      <c r="B91" s="5" t="n">
        <v>99</v>
      </c>
      <c r="C91" s="5" t="n">
        <v>-1</v>
      </c>
    </row>
    <row r="92" spans="1:5">
      <c r="A92" s="4" t="s">
        <v>155</v>
      </c>
      <c r="B92" s="5" t="n">
        <v>0</v>
      </c>
      <c r="C92" s="5" t="n">
        <v>0</v>
      </c>
    </row>
    <row r="93" spans="1:5">
      <c r="A93" s="4" t="s">
        <v>156</v>
      </c>
      <c r="B93" s="5" t="n">
        <v>2</v>
      </c>
      <c r="C93" s="5" t="n">
        <v>-48</v>
      </c>
    </row>
    <row r="94" spans="1:5">
      <c r="A94" s="4" t="s">
        <v>454</v>
      </c>
    </row>
    <row r="95" spans="1:5">
      <c r="A95" s="3" t="s">
        <v>446</v>
      </c>
    </row>
    <row r="96" spans="1:5">
      <c r="A96" s="4" t="s">
        <v>458</v>
      </c>
      <c r="B96" s="5" t="n">
        <v>381</v>
      </c>
      <c r="C96" s="5" t="n">
        <v>324</v>
      </c>
      <c r="D96" s="7" t="n">
        <v>386</v>
      </c>
      <c r="E96" s="7" t="n">
        <v>421</v>
      </c>
    </row>
    <row r="97" spans="1:5">
      <c r="A97" s="4" t="s">
        <v>82</v>
      </c>
      <c r="B97" s="5" t="n">
        <v>157</v>
      </c>
      <c r="C97" s="5" t="n">
        <v>120</v>
      </c>
    </row>
    <row r="98" spans="1:5">
      <c r="A98" s="4" t="s">
        <v>135</v>
      </c>
      <c r="B98" s="5" t="n">
        <v>53</v>
      </c>
      <c r="C98" s="5" t="n">
        <v>52</v>
      </c>
    </row>
    <row r="99" spans="1:5">
      <c r="A99" s="4" t="s">
        <v>44</v>
      </c>
      <c r="B99" s="5" t="n">
        <v>4</v>
      </c>
      <c r="C99" s="5" t="n">
        <v>-3</v>
      </c>
    </row>
    <row r="100" spans="1:5">
      <c r="A100" s="4" t="s">
        <v>459</v>
      </c>
      <c r="B100" s="5" t="n">
        <v>-95</v>
      </c>
      <c r="C100" s="5" t="n">
        <v>-25</v>
      </c>
    </row>
    <row r="101" spans="1:5">
      <c r="A101" s="4" t="s">
        <v>142</v>
      </c>
      <c r="B101" s="5" t="n">
        <v>119</v>
      </c>
      <c r="C101" s="5" t="n">
        <v>144</v>
      </c>
    </row>
    <row r="102" spans="1:5">
      <c r="A102" s="4" t="s">
        <v>144</v>
      </c>
      <c r="B102" s="5" t="n">
        <v>-32</v>
      </c>
      <c r="C102" s="5" t="n">
        <v>-13</v>
      </c>
    </row>
    <row r="103" spans="1:5">
      <c r="A103" s="4" t="s">
        <v>460</v>
      </c>
      <c r="B103" s="5" t="n">
        <v>-10</v>
      </c>
      <c r="C103" s="5" t="n">
        <v>0</v>
      </c>
    </row>
    <row r="104" spans="1:5">
      <c r="A104" s="4" t="s">
        <v>146</v>
      </c>
      <c r="B104" s="5" t="n">
        <v>0</v>
      </c>
      <c r="C104" s="5" t="n">
        <v>0</v>
      </c>
    </row>
    <row r="105" spans="1:5">
      <c r="A105" s="4" t="s">
        <v>147</v>
      </c>
      <c r="B105" s="5" t="n">
        <v>-42</v>
      </c>
      <c r="C105" s="5" t="n">
        <v>-13</v>
      </c>
    </row>
    <row r="106" spans="1:5">
      <c r="A106" s="4" t="s">
        <v>461</v>
      </c>
      <c r="B106" s="5" t="n">
        <v>16</v>
      </c>
      <c r="C106" s="5" t="n">
        <v>18</v>
      </c>
    </row>
    <row r="107" spans="1:5">
      <c r="A107" s="4" t="s">
        <v>149</v>
      </c>
      <c r="B107" s="5" t="n">
        <v>0</v>
      </c>
      <c r="C107" s="5" t="n">
        <v>0</v>
      </c>
    </row>
    <row r="108" spans="1:5">
      <c r="A108" s="4" t="s">
        <v>121</v>
      </c>
      <c r="B108" s="5" t="n">
        <v>-104</v>
      </c>
      <c r="C108" s="5" t="n">
        <v>-99</v>
      </c>
    </row>
    <row r="109" spans="1:5">
      <c r="A109" s="4" t="s">
        <v>150</v>
      </c>
      <c r="B109" s="5" t="n">
        <v>4</v>
      </c>
      <c r="C109" s="5" t="n">
        <v>2</v>
      </c>
    </row>
    <row r="110" spans="1:5">
      <c r="A110" s="4" t="s">
        <v>151</v>
      </c>
      <c r="C110" s="5" t="n">
        <v>-150</v>
      </c>
    </row>
    <row r="111" spans="1:5">
      <c r="A111" s="4" t="s">
        <v>152</v>
      </c>
      <c r="C111" s="5" t="n">
        <v>0</v>
      </c>
    </row>
    <row r="112" spans="1:5">
      <c r="A112" s="4" t="s">
        <v>153</v>
      </c>
      <c r="B112" s="5" t="n">
        <v>-2</v>
      </c>
      <c r="C112" s="5" t="n">
        <v>-2</v>
      </c>
    </row>
    <row r="113" spans="1:5">
      <c r="A113" s="4" t="s">
        <v>146</v>
      </c>
      <c r="B113" s="5" t="n">
        <v>0</v>
      </c>
    </row>
    <row r="114" spans="1:5">
      <c r="A114" s="4" t="s">
        <v>154</v>
      </c>
      <c r="B114" s="5" t="n">
        <v>-86</v>
      </c>
      <c r="C114" s="5" t="n">
        <v>-231</v>
      </c>
    </row>
    <row r="115" spans="1:5">
      <c r="A115" s="4" t="s">
        <v>155</v>
      </c>
      <c r="B115" s="5" t="n">
        <v>4</v>
      </c>
      <c r="C115" s="5" t="n">
        <v>3</v>
      </c>
    </row>
    <row r="116" spans="1:5">
      <c r="A116" s="4" t="s">
        <v>156</v>
      </c>
      <c r="B116" s="7" t="n">
        <v>-5</v>
      </c>
      <c r="C116" s="7" t="n">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1</v>
      </c>
      <c r="C4"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2</v>
      </c>
      <c r="B1" s="2" t="s">
        <v>1</v>
      </c>
    </row>
    <row r="2" spans="1:5">
      <c r="B2" s="2" t="s">
        <v>2</v>
      </c>
      <c r="C2" s="2" t="s">
        <v>68</v>
      </c>
      <c r="D2" s="2" t="s">
        <v>25</v>
      </c>
      <c r="E2" s="2" t="s">
        <v>246</v>
      </c>
    </row>
    <row r="3" spans="1:5">
      <c r="A3" s="3" t="s">
        <v>463</v>
      </c>
    </row>
    <row r="4" spans="1:5">
      <c r="A4" s="4" t="s">
        <v>464</v>
      </c>
      <c r="B4" s="7" t="n">
        <v>5641</v>
      </c>
      <c r="C4" s="7" t="n">
        <v>4033</v>
      </c>
      <c r="D4" s="7" t="n">
        <v>5369</v>
      </c>
      <c r="E4" s="7" t="n">
        <v>3892</v>
      </c>
    </row>
    <row r="5" spans="1:5">
      <c r="A5" s="4" t="s">
        <v>54</v>
      </c>
      <c r="B5" s="5" t="n">
        <v>3</v>
      </c>
      <c r="C5" s="5" t="n">
        <v>-104</v>
      </c>
      <c r="D5" s="5" t="n">
        <v>7</v>
      </c>
      <c r="E5" s="5" t="n">
        <v>-121</v>
      </c>
    </row>
    <row r="6" spans="1:5">
      <c r="A6" s="4" t="s">
        <v>116</v>
      </c>
      <c r="B6" s="5" t="n">
        <v>-2</v>
      </c>
      <c r="C6" s="5" t="n">
        <v>20</v>
      </c>
    </row>
    <row r="7" spans="1:5">
      <c r="A7" s="4" t="s">
        <v>465</v>
      </c>
    </row>
    <row r="8" spans="1:5">
      <c r="A8" s="3" t="s">
        <v>463</v>
      </c>
    </row>
    <row r="9" spans="1:5">
      <c r="A9" s="4" t="s">
        <v>464</v>
      </c>
      <c r="B9" s="5" t="n">
        <v>43</v>
      </c>
      <c r="C9" s="5" t="n">
        <v>29</v>
      </c>
      <c r="D9" s="5" t="n">
        <v>43</v>
      </c>
      <c r="E9" s="5" t="n">
        <v>29</v>
      </c>
    </row>
    <row r="10" spans="1:5">
      <c r="A10" s="4" t="s">
        <v>466</v>
      </c>
      <c r="B10" s="5" t="n">
        <v>0</v>
      </c>
      <c r="C10" s="5" t="n">
        <v>0</v>
      </c>
    </row>
    <row r="11" spans="1:5">
      <c r="A11" s="4" t="s">
        <v>116</v>
      </c>
      <c r="B11" s="5" t="n">
        <v>0</v>
      </c>
      <c r="C11" s="5" t="n">
        <v>0</v>
      </c>
    </row>
    <row r="12" spans="1:5">
      <c r="A12" s="4" t="s">
        <v>467</v>
      </c>
    </row>
    <row r="13" spans="1:5">
      <c r="A13" s="3" t="s">
        <v>463</v>
      </c>
    </row>
    <row r="14" spans="1:5">
      <c r="A14" s="4" t="s">
        <v>464</v>
      </c>
      <c r="B14" s="5" t="n">
        <v>-40</v>
      </c>
      <c r="C14" s="5" t="n">
        <v>-133</v>
      </c>
      <c r="D14" s="5" t="n">
        <v>-36</v>
      </c>
      <c r="E14" s="5" t="n">
        <v>-150</v>
      </c>
    </row>
    <row r="15" spans="1:5">
      <c r="A15" s="4" t="s">
        <v>466</v>
      </c>
      <c r="B15" s="5" t="n">
        <v>-4</v>
      </c>
      <c r="C15" s="5" t="n">
        <v>17</v>
      </c>
    </row>
    <row r="16" spans="1:5">
      <c r="A16" s="4" t="s">
        <v>116</v>
      </c>
      <c r="B16" s="5" t="n">
        <v>-4</v>
      </c>
      <c r="C16" s="5" t="n">
        <v>17</v>
      </c>
    </row>
    <row r="17" spans="1:5">
      <c r="A17" s="4" t="s">
        <v>110</v>
      </c>
    </row>
    <row r="18" spans="1:5">
      <c r="A18" s="3" t="s">
        <v>463</v>
      </c>
    </row>
    <row r="19" spans="1:5">
      <c r="A19" s="4" t="s">
        <v>464</v>
      </c>
      <c r="B19" s="5" t="n">
        <v>3</v>
      </c>
      <c r="C19" s="5" t="n">
        <v>-104</v>
      </c>
      <c r="D19" s="7" t="n">
        <v>7</v>
      </c>
      <c r="E19" s="7" t="n">
        <v>-121</v>
      </c>
    </row>
    <row r="20" spans="1:5">
      <c r="A20" s="4" t="s">
        <v>466</v>
      </c>
      <c r="B20" s="5" t="n">
        <v>-4</v>
      </c>
      <c r="C20" s="5" t="n">
        <v>17</v>
      </c>
    </row>
    <row r="21" spans="1:5">
      <c r="A21" s="4" t="s">
        <v>116</v>
      </c>
      <c r="B21" s="7" t="n">
        <v>-4</v>
      </c>
      <c r="C21"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36"/>
    <col customWidth="1" max="6" min="6" width="27"/>
    <col customWidth="1" max="7" min="7" width="55"/>
    <col customWidth="1" max="8" min="8" width="34"/>
  </cols>
  <sheetData>
    <row r="1" spans="1:8">
      <c r="A1" s="1" t="s">
        <v>104</v>
      </c>
      <c r="B1" s="2" t="s">
        <v>105</v>
      </c>
      <c r="C1" s="2" t="s">
        <v>106</v>
      </c>
      <c r="D1" s="2" t="s">
        <v>107</v>
      </c>
      <c r="E1" s="2" t="s">
        <v>108</v>
      </c>
      <c r="F1" s="2" t="s">
        <v>109</v>
      </c>
      <c r="G1" s="2" t="s">
        <v>110</v>
      </c>
      <c r="H1" s="2" t="s">
        <v>111</v>
      </c>
    </row>
    <row r="2" spans="1:8">
      <c r="A2" s="4" t="s">
        <v>112</v>
      </c>
      <c r="B2" s="7" t="n">
        <v>3892</v>
      </c>
      <c r="C2" s="7" t="n">
        <v>1</v>
      </c>
      <c r="D2" s="7" t="n">
        <v>319</v>
      </c>
      <c r="E2" s="7" t="n">
        <v>551</v>
      </c>
      <c r="F2" s="7" t="n">
        <v>3412</v>
      </c>
      <c r="G2" s="7" t="n">
        <v>-121</v>
      </c>
      <c r="H2" s="7" t="n">
        <v>368</v>
      </c>
    </row>
    <row r="3" spans="1:8">
      <c r="A3" s="4" t="s">
        <v>113</v>
      </c>
      <c r="C3" s="5" t="n">
        <v>134651380</v>
      </c>
    </row>
    <row r="4" spans="1:8">
      <c r="A4" s="4" t="s">
        <v>114</v>
      </c>
      <c r="D4" s="5" t="n">
        <v>5726377</v>
      </c>
    </row>
    <row r="5" spans="1:8">
      <c r="A5" s="3" t="s">
        <v>115</v>
      </c>
    </row>
    <row r="6" spans="1:8">
      <c r="A6" s="4" t="s">
        <v>82</v>
      </c>
      <c r="B6" s="5" t="n">
        <v>145</v>
      </c>
      <c r="F6" s="5" t="n">
        <v>138</v>
      </c>
      <c r="H6" s="5" t="n">
        <v>7</v>
      </c>
    </row>
    <row r="7" spans="1:8">
      <c r="A7" s="4" t="s">
        <v>116</v>
      </c>
      <c r="B7" s="5" t="n">
        <v>20</v>
      </c>
      <c r="G7" s="5" t="n">
        <v>17</v>
      </c>
      <c r="H7" s="5" t="n">
        <v>3</v>
      </c>
    </row>
    <row r="8" spans="1:8">
      <c r="A8" s="4" t="s">
        <v>117</v>
      </c>
      <c r="D8" s="5" t="n">
        <v>-118065</v>
      </c>
    </row>
    <row r="9" spans="1:8">
      <c r="A9" s="4" t="s">
        <v>118</v>
      </c>
      <c r="B9" s="5" t="n">
        <v>1</v>
      </c>
      <c r="D9" s="7" t="n">
        <v>3</v>
      </c>
      <c r="E9" s="5" t="n">
        <v>-2</v>
      </c>
    </row>
    <row r="10" spans="1:8">
      <c r="A10" s="4" t="s">
        <v>119</v>
      </c>
      <c r="B10" s="5" t="n">
        <v>3</v>
      </c>
      <c r="E10" s="5" t="n">
        <v>3</v>
      </c>
    </row>
    <row r="11" spans="1:8">
      <c r="A11" s="4" t="s">
        <v>120</v>
      </c>
      <c r="B11" s="5" t="n">
        <v>-24</v>
      </c>
      <c r="F11" s="5" t="n">
        <v>-24</v>
      </c>
    </row>
    <row r="12" spans="1:8">
      <c r="A12" s="4" t="s">
        <v>121</v>
      </c>
      <c r="B12" s="5" t="n">
        <v>-4</v>
      </c>
      <c r="H12" s="5" t="n">
        <v>-4</v>
      </c>
    </row>
    <row r="13" spans="1:8">
      <c r="A13" s="4" t="s">
        <v>122</v>
      </c>
      <c r="B13" s="5" t="n">
        <v>4033</v>
      </c>
      <c r="C13" s="7" t="n">
        <v>1</v>
      </c>
      <c r="D13" s="7" t="n">
        <v>316</v>
      </c>
      <c r="E13" s="5" t="n">
        <v>552</v>
      </c>
      <c r="F13" s="5" t="n">
        <v>3526</v>
      </c>
      <c r="G13" s="5" t="n">
        <v>-104</v>
      </c>
      <c r="H13" s="5" t="n">
        <v>374</v>
      </c>
    </row>
    <row r="14" spans="1:8">
      <c r="A14" s="4" t="s">
        <v>123</v>
      </c>
      <c r="C14" s="5" t="n">
        <v>134651380</v>
      </c>
    </row>
    <row r="15" spans="1:8">
      <c r="A15" s="4" t="s">
        <v>124</v>
      </c>
      <c r="D15" s="5" t="n">
        <v>5608312</v>
      </c>
    </row>
    <row r="16" spans="1:8">
      <c r="A16" s="3" t="s">
        <v>115</v>
      </c>
    </row>
    <row r="17" spans="1:8">
      <c r="A17" s="4" t="s">
        <v>125</v>
      </c>
      <c r="B17" s="5" t="n">
        <v>1</v>
      </c>
      <c r="F17" s="5" t="n">
        <v>1</v>
      </c>
    </row>
    <row r="18" spans="1:8">
      <c r="A18" s="4" t="s">
        <v>126</v>
      </c>
      <c r="B18" s="5" t="n">
        <v>5369</v>
      </c>
      <c r="C18" s="7" t="n">
        <v>1</v>
      </c>
      <c r="D18" s="7" t="n">
        <v>-302</v>
      </c>
      <c r="E18" s="5" t="n">
        <v>555</v>
      </c>
      <c r="F18" s="5" t="n">
        <v>4613</v>
      </c>
      <c r="G18" s="5" t="n">
        <v>7</v>
      </c>
      <c r="H18" s="5" t="n">
        <v>495</v>
      </c>
    </row>
    <row r="19" spans="1:8">
      <c r="A19" s="4" t="s">
        <v>127</v>
      </c>
      <c r="C19" s="5" t="n">
        <v>134651380</v>
      </c>
    </row>
    <row r="20" spans="1:8">
      <c r="A20" s="4" t="s">
        <v>128</v>
      </c>
      <c r="D20" s="5" t="n">
        <v>5232875</v>
      </c>
    </row>
    <row r="21" spans="1:8">
      <c r="A21" s="3" t="s">
        <v>115</v>
      </c>
    </row>
    <row r="22" spans="1:8">
      <c r="A22" s="4" t="s">
        <v>82</v>
      </c>
      <c r="B22" s="5" t="n">
        <v>297</v>
      </c>
      <c r="F22" s="5" t="n">
        <v>287</v>
      </c>
      <c r="H22" s="5" t="n">
        <v>10</v>
      </c>
    </row>
    <row r="23" spans="1:8">
      <c r="A23" s="4" t="s">
        <v>116</v>
      </c>
      <c r="B23" s="5" t="n">
        <v>-2</v>
      </c>
      <c r="G23" s="5" t="n">
        <v>-4</v>
      </c>
      <c r="H23" s="5" t="n">
        <v>2</v>
      </c>
    </row>
    <row r="24" spans="1:8">
      <c r="A24" s="4" t="s">
        <v>117</v>
      </c>
      <c r="D24" s="5" t="n">
        <v>-175143</v>
      </c>
    </row>
    <row r="25" spans="1:8">
      <c r="A25" s="4" t="s">
        <v>118</v>
      </c>
      <c r="B25" s="5" t="n">
        <v>6</v>
      </c>
      <c r="D25" s="7" t="n">
        <v>10</v>
      </c>
      <c r="E25" s="5" t="n">
        <v>-4</v>
      </c>
    </row>
    <row r="26" spans="1:8">
      <c r="A26" s="4" t="s">
        <v>119</v>
      </c>
      <c r="B26" s="5" t="n">
        <v>4</v>
      </c>
      <c r="E26" s="5" t="n">
        <v>4</v>
      </c>
    </row>
    <row r="27" spans="1:8">
      <c r="A27" s="4" t="s">
        <v>120</v>
      </c>
      <c r="B27" s="5" t="n">
        <v>-27</v>
      </c>
      <c r="F27" s="5" t="n">
        <v>-27</v>
      </c>
    </row>
    <row r="28" spans="1:8">
      <c r="A28" s="4" t="s">
        <v>121</v>
      </c>
      <c r="B28" s="5" t="n">
        <v>-7</v>
      </c>
      <c r="H28" s="5" t="n">
        <v>-7</v>
      </c>
    </row>
    <row r="29" spans="1:8">
      <c r="A29" s="4" t="s">
        <v>129</v>
      </c>
      <c r="B29" s="7" t="n">
        <v>5641</v>
      </c>
      <c r="C29" s="7" t="n">
        <v>1</v>
      </c>
      <c r="D29" s="7" t="n">
        <v>-292</v>
      </c>
      <c r="E29" s="7" t="n">
        <v>555</v>
      </c>
      <c r="F29" s="7" t="n">
        <v>4874</v>
      </c>
      <c r="G29" s="7" t="n">
        <v>3</v>
      </c>
      <c r="H29" s="7" t="n">
        <v>500</v>
      </c>
    </row>
    <row r="30" spans="1:8">
      <c r="A30" s="4" t="s">
        <v>130</v>
      </c>
      <c r="C30" s="5" t="n">
        <v>134651380</v>
      </c>
    </row>
    <row r="31" spans="1:8">
      <c r="A31" s="4" t="s">
        <v>131</v>
      </c>
      <c r="D31" s="5" t="n">
        <v>50577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8</v>
      </c>
    </row>
    <row r="3" spans="1:3">
      <c r="A3" s="3" t="s">
        <v>133</v>
      </c>
    </row>
    <row r="4" spans="1:3">
      <c r="A4" s="4" t="s">
        <v>82</v>
      </c>
      <c r="B4" s="7" t="n">
        <v>297</v>
      </c>
      <c r="C4" s="7" t="n">
        <v>145</v>
      </c>
    </row>
    <row r="5" spans="1:3">
      <c r="A5" s="3" t="s">
        <v>134</v>
      </c>
    </row>
    <row r="6" spans="1:3">
      <c r="A6" s="4" t="s">
        <v>135</v>
      </c>
      <c r="B6" s="5" t="n">
        <v>156</v>
      </c>
      <c r="C6" s="5" t="n">
        <v>150</v>
      </c>
    </row>
    <row r="7" spans="1:3">
      <c r="A7" s="4" t="s">
        <v>136</v>
      </c>
      <c r="B7" s="5" t="n">
        <v>6</v>
      </c>
      <c r="C7" s="5" t="n">
        <v>6</v>
      </c>
    </row>
    <row r="8" spans="1:3">
      <c r="A8" s="4" t="s">
        <v>137</v>
      </c>
      <c r="B8" s="5" t="n">
        <v>6</v>
      </c>
      <c r="C8" s="5" t="n">
        <v>3</v>
      </c>
    </row>
    <row r="9" spans="1:3">
      <c r="A9" s="4" t="s">
        <v>44</v>
      </c>
      <c r="B9" s="5" t="n">
        <v>16</v>
      </c>
      <c r="C9" s="5" t="n">
        <v>-6</v>
      </c>
    </row>
    <row r="10" spans="1:3">
      <c r="A10" s="4" t="s">
        <v>138</v>
      </c>
      <c r="B10" s="5" t="n">
        <v>-7</v>
      </c>
      <c r="C10" s="5" t="n">
        <v>0</v>
      </c>
    </row>
    <row r="11" spans="1:3">
      <c r="A11" s="3" t="s">
        <v>139</v>
      </c>
    </row>
    <row r="12" spans="1:3">
      <c r="A12" s="4" t="s">
        <v>140</v>
      </c>
      <c r="B12" s="5" t="n">
        <v>-133</v>
      </c>
      <c r="C12" s="5" t="n">
        <v>-65</v>
      </c>
    </row>
    <row r="13" spans="1:3">
      <c r="A13" s="4" t="s">
        <v>29</v>
      </c>
      <c r="B13" s="5" t="n">
        <v>-41</v>
      </c>
      <c r="C13" s="5" t="n">
        <v>-19</v>
      </c>
    </row>
    <row r="14" spans="1:3">
      <c r="A14" s="4" t="s">
        <v>30</v>
      </c>
      <c r="B14" s="5" t="n">
        <v>2</v>
      </c>
      <c r="C14" s="5" t="n">
        <v>6</v>
      </c>
    </row>
    <row r="15" spans="1:3">
      <c r="A15" s="4" t="s">
        <v>39</v>
      </c>
      <c r="B15" s="5" t="n">
        <v>-13</v>
      </c>
      <c r="C15" s="5" t="n">
        <v>49</v>
      </c>
    </row>
    <row r="16" spans="1:3">
      <c r="A16" s="4" t="s">
        <v>40</v>
      </c>
      <c r="B16" s="5" t="n">
        <v>-48</v>
      </c>
      <c r="C16" s="5" t="n">
        <v>-122</v>
      </c>
    </row>
    <row r="17" spans="1:3">
      <c r="A17" s="4" t="s">
        <v>141</v>
      </c>
      <c r="B17" s="5" t="n">
        <v>-16</v>
      </c>
      <c r="C17" s="5" t="n">
        <v>10</v>
      </c>
    </row>
    <row r="18" spans="1:3">
      <c r="A18" s="4" t="s">
        <v>142</v>
      </c>
      <c r="B18" s="5" t="n">
        <v>225</v>
      </c>
      <c r="C18" s="5" t="n">
        <v>157</v>
      </c>
    </row>
    <row r="19" spans="1:3">
      <c r="A19" s="3" t="s">
        <v>143</v>
      </c>
    </row>
    <row r="20" spans="1:3">
      <c r="A20" s="4" t="s">
        <v>144</v>
      </c>
      <c r="B20" s="5" t="n">
        <v>-154</v>
      </c>
      <c r="C20" s="5" t="n">
        <v>-134</v>
      </c>
    </row>
    <row r="21" spans="1:3">
      <c r="A21" s="4" t="s">
        <v>145</v>
      </c>
      <c r="B21" s="5" t="n">
        <v>-26</v>
      </c>
      <c r="C21" s="5" t="n">
        <v>-15</v>
      </c>
    </row>
    <row r="22" spans="1:3">
      <c r="A22" s="4" t="s">
        <v>146</v>
      </c>
      <c r="B22" s="5" t="n">
        <v>2</v>
      </c>
      <c r="C22" s="5" t="n">
        <v>1</v>
      </c>
    </row>
    <row r="23" spans="1:3">
      <c r="A23" s="4" t="s">
        <v>147</v>
      </c>
      <c r="B23" s="5" t="n">
        <v>-178</v>
      </c>
      <c r="C23" s="5" t="n">
        <v>-148</v>
      </c>
    </row>
    <row r="24" spans="1:3">
      <c r="A24" s="3" t="s">
        <v>148</v>
      </c>
    </row>
    <row r="25" spans="1:3">
      <c r="A25" s="4" t="s">
        <v>149</v>
      </c>
      <c r="B25" s="5" t="n">
        <v>-27</v>
      </c>
      <c r="C25" s="5" t="n">
        <v>-24</v>
      </c>
    </row>
    <row r="26" spans="1:3">
      <c r="A26" s="4" t="s">
        <v>121</v>
      </c>
      <c r="B26" s="5" t="n">
        <v>-7</v>
      </c>
      <c r="C26" s="5" t="n">
        <v>-4</v>
      </c>
    </row>
    <row r="27" spans="1:3">
      <c r="A27" s="4" t="s">
        <v>150</v>
      </c>
      <c r="B27" s="5" t="n">
        <v>4</v>
      </c>
      <c r="C27" s="5" t="n">
        <v>52</v>
      </c>
    </row>
    <row r="28" spans="1:3">
      <c r="A28" s="4" t="s">
        <v>151</v>
      </c>
      <c r="B28" s="5" t="n">
        <v>0</v>
      </c>
      <c r="C28" s="5" t="n">
        <v>-150</v>
      </c>
    </row>
    <row r="29" spans="1:3">
      <c r="A29" s="4" t="s">
        <v>152</v>
      </c>
      <c r="B29" s="5" t="n">
        <v>0</v>
      </c>
      <c r="C29" s="5" t="n">
        <v>-125</v>
      </c>
    </row>
    <row r="30" spans="1:3">
      <c r="A30" s="4" t="s">
        <v>153</v>
      </c>
      <c r="B30" s="5" t="n">
        <v>-706</v>
      </c>
      <c r="C30" s="5" t="n">
        <v>-2</v>
      </c>
    </row>
    <row r="31" spans="1:3">
      <c r="A31" s="4" t="s">
        <v>146</v>
      </c>
      <c r="B31" s="5" t="n">
        <v>5</v>
      </c>
      <c r="C31" s="5" t="n">
        <v>0</v>
      </c>
    </row>
    <row r="32" spans="1:3">
      <c r="A32" s="4" t="s">
        <v>154</v>
      </c>
      <c r="B32" s="5" t="n">
        <v>-731</v>
      </c>
      <c r="C32" s="5" t="n">
        <v>-253</v>
      </c>
    </row>
    <row r="33" spans="1:3">
      <c r="A33" s="4" t="s">
        <v>155</v>
      </c>
      <c r="B33" s="5" t="n">
        <v>4</v>
      </c>
      <c r="C33" s="5" t="n">
        <v>3</v>
      </c>
    </row>
    <row r="34" spans="1:3">
      <c r="A34" s="4" t="s">
        <v>156</v>
      </c>
      <c r="B34" s="5" t="n">
        <v>-680</v>
      </c>
      <c r="C34" s="5" t="n">
        <v>-241</v>
      </c>
    </row>
    <row r="35" spans="1:3">
      <c r="A35" s="4" t="s">
        <v>157</v>
      </c>
      <c r="B35" s="5" t="n">
        <v>1554</v>
      </c>
      <c r="C35" s="5" t="n">
        <v>646</v>
      </c>
    </row>
    <row r="36" spans="1:3">
      <c r="A36" s="4" t="s">
        <v>158</v>
      </c>
      <c r="B36" s="7" t="n">
        <v>874</v>
      </c>
      <c r="C36" s="7" t="n">
        <v>4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2:08Z</dcterms:created>
  <dcterms:modified xmlns:dcterms="http://purl.org/dc/terms/" xmlns:xsi="http://www.w3.org/2001/XMLSchema-instance" xsi:type="dcterms:W3CDTF">2018-05-03T16:02:08Z</dcterms:modified>
</cp:coreProperties>
</file>